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1. GENERAL"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ACQUISITION OF 42 WEST" sheetId="10" state="visible" r:id="rId10"/>
    <sheet xmlns:r="http://schemas.openxmlformats.org/officeDocument/2006/relationships" name="5 .CAPITALIZED PRODUCTION COSTS" sheetId="11" state="visible" r:id="rId11"/>
    <sheet xmlns:r="http://schemas.openxmlformats.org/officeDocument/2006/relationships" name="6 .PROPERTY, EQUIPMENT AND LEAS" sheetId="12" state="visible" r:id="rId12"/>
    <sheet xmlns:r="http://schemas.openxmlformats.org/officeDocument/2006/relationships" name="7 .INVESTMENT" sheetId="13" state="visible" r:id="rId13"/>
    <sheet xmlns:r="http://schemas.openxmlformats.org/officeDocument/2006/relationships" name="8. DEBT" sheetId="14" state="visible" r:id="rId14"/>
    <sheet xmlns:r="http://schemas.openxmlformats.org/officeDocument/2006/relationships" name="9. CONVERTIBLE DEBT" sheetId="15" state="visible" r:id="rId15"/>
    <sheet xmlns:r="http://schemas.openxmlformats.org/officeDocument/2006/relationships" name="10. NOTES PAYABLE" sheetId="16" state="visible" r:id="rId16"/>
    <sheet xmlns:r="http://schemas.openxmlformats.org/officeDocument/2006/relationships" name="11. LOANS FROM RELATED PARTY" sheetId="17" state="visible" r:id="rId17"/>
    <sheet xmlns:r="http://schemas.openxmlformats.org/officeDocument/2006/relationships" name="12 .FAIR VALUE MEASUREMENTS" sheetId="18" state="visible" r:id="rId18"/>
    <sheet xmlns:r="http://schemas.openxmlformats.org/officeDocument/2006/relationships" name="13. LICENSING AGREEMENT - RELAT" sheetId="19" state="visible" r:id="rId19"/>
    <sheet xmlns:r="http://schemas.openxmlformats.org/officeDocument/2006/relationships" name="14. DEFERRED REVENUE" sheetId="20" state="visible" r:id="rId20"/>
    <sheet xmlns:r="http://schemas.openxmlformats.org/officeDocument/2006/relationships" name="15. VARIABLE INTEREST ENTITIES" sheetId="21" state="visible" r:id="rId21"/>
    <sheet xmlns:r="http://schemas.openxmlformats.org/officeDocument/2006/relationships" name="16. STOCKHOLDERS' DEFICIT" sheetId="22" state="visible" r:id="rId22"/>
    <sheet xmlns:r="http://schemas.openxmlformats.org/officeDocument/2006/relationships" name="17. EARNINGS (LOSS) PER SHARE" sheetId="23" state="visible" r:id="rId23"/>
    <sheet xmlns:r="http://schemas.openxmlformats.org/officeDocument/2006/relationships" name="18. WARRANTS" sheetId="24" state="visible" r:id="rId24"/>
    <sheet xmlns:r="http://schemas.openxmlformats.org/officeDocument/2006/relationships" name="19. RELATED PARTY TRANSACTIONS" sheetId="25" state="visible" r:id="rId25"/>
    <sheet xmlns:r="http://schemas.openxmlformats.org/officeDocument/2006/relationships" name="20. COMMITMENTS AND CONTINGENCI" sheetId="26" state="visible" r:id="rId26"/>
    <sheet xmlns:r="http://schemas.openxmlformats.org/officeDocument/2006/relationships" name="21. SUBSEQUENT EVENTS" sheetId="27" state="visible" r:id="rId27"/>
    <sheet xmlns:r="http://schemas.openxmlformats.org/officeDocument/2006/relationships" name="3. SUMMARY OF SIGNIFICANT ACC28" sheetId="28" state="visible" r:id="rId28"/>
    <sheet xmlns:r="http://schemas.openxmlformats.org/officeDocument/2006/relationships" name="3 .SUMMARY OF SIGNIFICANT ACCOU" sheetId="29" state="visible" r:id="rId29"/>
    <sheet xmlns:r="http://schemas.openxmlformats.org/officeDocument/2006/relationships" name="4. ACQUISITION OF 42 WEST (Tabl" sheetId="30" state="visible" r:id="rId30"/>
    <sheet xmlns:r="http://schemas.openxmlformats.org/officeDocument/2006/relationships" name="6 .PROPERTY, EQUIPMENT AND LE31" sheetId="31" state="visible" r:id="rId31"/>
    <sheet xmlns:r="http://schemas.openxmlformats.org/officeDocument/2006/relationships" name="12 .FAIR VALUE MEASUREMENTS (Ta" sheetId="32" state="visible" r:id="rId32"/>
    <sheet xmlns:r="http://schemas.openxmlformats.org/officeDocument/2006/relationships" name="15 .VARIABLE INTEREST ENTITIES " sheetId="33" state="visible" r:id="rId33"/>
    <sheet xmlns:r="http://schemas.openxmlformats.org/officeDocument/2006/relationships" name="17 .EARNINGS (LOSS) PER SHARE (" sheetId="34" state="visible" r:id="rId34"/>
    <sheet xmlns:r="http://schemas.openxmlformats.org/officeDocument/2006/relationships" name="18. WARRANTS (Tables)" sheetId="35" state="visible" r:id="rId35"/>
    <sheet xmlns:r="http://schemas.openxmlformats.org/officeDocument/2006/relationships" name="20 . COMMITMENTS AND CONTINGENC" sheetId="36" state="visible" r:id="rId36"/>
    <sheet xmlns:r="http://schemas.openxmlformats.org/officeDocument/2006/relationships" name="2. GOING CONCERN (Details Narra" sheetId="37" state="visible" r:id="rId37"/>
    <sheet xmlns:r="http://schemas.openxmlformats.org/officeDocument/2006/relationships" name="3. SUMMARY OF SIGNIFICANT ACC38" sheetId="38" state="visible" r:id="rId38"/>
    <sheet xmlns:r="http://schemas.openxmlformats.org/officeDocument/2006/relationships" name="3. SUMMARY OF SIGNIFICANT ACC39" sheetId="39" state="visible" r:id="rId39"/>
    <sheet xmlns:r="http://schemas.openxmlformats.org/officeDocument/2006/relationships" name="4. ACQUISITION OF 42WEST (Detai" sheetId="40" state="visible" r:id="rId40"/>
    <sheet xmlns:r="http://schemas.openxmlformats.org/officeDocument/2006/relationships" name="4. ACQUISITION OF 42WEST (Det41" sheetId="41" state="visible" r:id="rId41"/>
    <sheet xmlns:r="http://schemas.openxmlformats.org/officeDocument/2006/relationships" name="4. ACQUISITION OF 42WEST (Det42" sheetId="42" state="visible" r:id="rId42"/>
    <sheet xmlns:r="http://schemas.openxmlformats.org/officeDocument/2006/relationships" name="4. ACQUISITION OF 42WEST (Det43" sheetId="43" state="visible" r:id="rId43"/>
    <sheet xmlns:r="http://schemas.openxmlformats.org/officeDocument/2006/relationships" name="5. CAPITALIZED PRODUCTION COSTS" sheetId="44" state="visible" r:id="rId44"/>
    <sheet xmlns:r="http://schemas.openxmlformats.org/officeDocument/2006/relationships" name="6. PROPERTY, EQUIPMENT AND LEAS" sheetId="45" state="visible" r:id="rId45"/>
    <sheet xmlns:r="http://schemas.openxmlformats.org/officeDocument/2006/relationships" name="8. DEBT (Details Narrative)" sheetId="46" state="visible" r:id="rId46"/>
    <sheet xmlns:r="http://schemas.openxmlformats.org/officeDocument/2006/relationships" name="9. CONVERTIBLE DEBT (Details Na" sheetId="47" state="visible" r:id="rId47"/>
    <sheet xmlns:r="http://schemas.openxmlformats.org/officeDocument/2006/relationships" name="10. NOTES PAYABLE (Details Narr" sheetId="48" state="visible" r:id="rId48"/>
    <sheet xmlns:r="http://schemas.openxmlformats.org/officeDocument/2006/relationships" name="11. LOANS FROM RELATED PARTY (D" sheetId="49" state="visible" r:id="rId49"/>
    <sheet xmlns:r="http://schemas.openxmlformats.org/officeDocument/2006/relationships" name="12. FAIR VALUE MEASUREMENTS (De" sheetId="50" state="visible" r:id="rId50"/>
    <sheet xmlns:r="http://schemas.openxmlformats.org/officeDocument/2006/relationships" name="12. FAIR VALUE MEASUREMENTS (51" sheetId="51" state="visible" r:id="rId51"/>
    <sheet xmlns:r="http://schemas.openxmlformats.org/officeDocument/2006/relationships" name="12 FAIR VALUE MEASUREMENT (Deta" sheetId="52" state="visible" r:id="rId52"/>
    <sheet xmlns:r="http://schemas.openxmlformats.org/officeDocument/2006/relationships" name="12. FAIR VALUE MEASUREMENTS (53" sheetId="53" state="visible" r:id="rId53"/>
    <sheet xmlns:r="http://schemas.openxmlformats.org/officeDocument/2006/relationships" name="14. DEFERRED REVENUE (Details N" sheetId="54" state="visible" r:id="rId54"/>
    <sheet xmlns:r="http://schemas.openxmlformats.org/officeDocument/2006/relationships" name="15. VARIABLE INTEREST ENTITIES " sheetId="55" state="visible" r:id="rId55"/>
    <sheet xmlns:r="http://schemas.openxmlformats.org/officeDocument/2006/relationships" name="16. STOCKHOLDERS' DEFICIT (Deta" sheetId="56" state="visible" r:id="rId56"/>
    <sheet xmlns:r="http://schemas.openxmlformats.org/officeDocument/2006/relationships" name="17. EARNINGS (LOSS) PER SHARE (" sheetId="57" state="visible" r:id="rId57"/>
    <sheet xmlns:r="http://schemas.openxmlformats.org/officeDocument/2006/relationships" name="17. EARNINGS (LOSS) PER SHARE58" sheetId="58" state="visible" r:id="rId58"/>
    <sheet xmlns:r="http://schemas.openxmlformats.org/officeDocument/2006/relationships" name="18. WARRANTS (Details)" sheetId="59" state="visible" r:id="rId59"/>
    <sheet xmlns:r="http://schemas.openxmlformats.org/officeDocument/2006/relationships" name="18. WARRANTS (Details 1)" sheetId="60" state="visible" r:id="rId60"/>
    <sheet xmlns:r="http://schemas.openxmlformats.org/officeDocument/2006/relationships" name="18. WARRANTS (Details Narrative" sheetId="61" state="visible" r:id="rId61"/>
    <sheet xmlns:r="http://schemas.openxmlformats.org/officeDocument/2006/relationships" name="19. RELATED PARTY TRANSACTIONS " sheetId="62" state="visible" r:id="rId62"/>
    <sheet xmlns:r="http://schemas.openxmlformats.org/officeDocument/2006/relationships" name="20. COMMITMENTS AND CONTINGEN63" sheetId="63" state="visible" r:id="rId63"/>
    <sheet xmlns:r="http://schemas.openxmlformats.org/officeDocument/2006/relationships" name="20.COMMITMENTS AND CONTINGENCIE" sheetId="64" state="visible" r:id="rId64"/>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7</t>
  </si>
  <si>
    <t>May 22, 2017</t>
  </si>
  <si>
    <t>Document And Entity Information</t>
  </si>
  <si>
    <t>Entity Registrant Name</t>
  </si>
  <si>
    <t>Dolphin Digital Media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6</t>
  </si>
  <si>
    <t>Current</t>
  </si>
  <si>
    <t>Cash and cash equivalents</t>
  </si>
  <si>
    <t>Restricted cash</t>
  </si>
  <si>
    <t>Accounts receivable, net of $235,000 of allowance for doubtful accounts</t>
  </si>
  <si>
    <t>Other current assets</t>
  </si>
  <si>
    <t>Total Current Assets</t>
  </si>
  <si>
    <t>Captialized production costs</t>
  </si>
  <si>
    <t>Intangible assets</t>
  </si>
  <si>
    <t>Goodwill</t>
  </si>
  <si>
    <t>Property, equipment and leasehold improvements</t>
  </si>
  <si>
    <t>Investments</t>
  </si>
  <si>
    <t>Deposits</t>
  </si>
  <si>
    <t>Total Assets</t>
  </si>
  <si>
    <t>Accounts payable</t>
  </si>
  <si>
    <t>Other current liabilities</t>
  </si>
  <si>
    <t>Line of credit</t>
  </si>
  <si>
    <t>Put Rights</t>
  </si>
  <si>
    <t>Warrant liability</t>
  </si>
  <si>
    <t>Accrued Compensation</t>
  </si>
  <si>
    <t>Debt</t>
  </si>
  <si>
    <t>Loans from related party</t>
  </si>
  <si>
    <t>Deferred revenue</t>
  </si>
  <si>
    <t>Notes payable</t>
  </si>
  <si>
    <t>Total Current Liabilities</t>
  </si>
  <si>
    <t>Noncurrent</t>
  </si>
  <si>
    <t>Contingent Consideration</t>
  </si>
  <si>
    <t>Other noncurrent liabilities</t>
  </si>
  <si>
    <t>Total Non Current Liabilities</t>
  </si>
  <si>
    <t>Total Liabilities</t>
  </si>
  <si>
    <t>STOCKHOLDERS' DEFICIT</t>
  </si>
  <si>
    <t>Common stock, $0.015 par value, 400,000,000 shares authorized, 18,065,801 and 14,395,521, respectively, issued and outstanding at March 31, 2017 and December 31, 2016.</t>
  </si>
  <si>
    <t>Preferred Stock, Series C, $0.001 par value, 1,000,000 shares authorized, 1,000,000 at March 31, 2017 and December 31, 2016</t>
  </si>
  <si>
    <t>Additional paid in capital</t>
  </si>
  <si>
    <t>Accumulated deficit</t>
  </si>
  <si>
    <t>Total Stockholders' Deficit</t>
  </si>
  <si>
    <t>Total Liabilities and Stockholders' Deficit</t>
  </si>
  <si>
    <t>Condensed Consolidated Balance Sheets (Parenthetical) - USD ($)</t>
  </si>
  <si>
    <t>Statement of Financial Position [Abstract]</t>
  </si>
  <si>
    <t>Accounts receivable</t>
  </si>
  <si>
    <t>Stockholders' Equity</t>
  </si>
  <si>
    <t>Preferred stock, par value</t>
  </si>
  <si>
    <t>Preferred stock, authorized shares</t>
  </si>
  <si>
    <t>Preferred stock shares issued</t>
  </si>
  <si>
    <t>Preferred stock shares outstanding</t>
  </si>
  <si>
    <t>Common stock, par value</t>
  </si>
  <si>
    <t>Common stock, authorized</t>
  </si>
  <si>
    <t>Common stock, issued</t>
  </si>
  <si>
    <t>Common stock, outstanding</t>
  </si>
  <si>
    <t>Condensed Consolidated Statements of Operations - USD ($)</t>
  </si>
  <si>
    <t>Mar. 31, 2016</t>
  </si>
  <si>
    <t>Revenues:</t>
  </si>
  <si>
    <t>Production and distribution</t>
  </si>
  <si>
    <t>Membership</t>
  </si>
  <si>
    <t>Total revenue</t>
  </si>
  <si>
    <t>Expenses:</t>
  </si>
  <si>
    <t>Direct costs</t>
  </si>
  <si>
    <t>Selling, general and administrative</t>
  </si>
  <si>
    <t>Legal and professional</t>
  </si>
  <si>
    <t>Payroll</t>
  </si>
  <si>
    <t>Loss before other income (expense)</t>
  </si>
  <si>
    <t>Other Income (Expense)</t>
  </si>
  <si>
    <t>Other income</t>
  </si>
  <si>
    <t>Loss on extinguishment of debt</t>
  </si>
  <si>
    <t>Change in fair value of warrant liability</t>
  </si>
  <si>
    <t>Acquisition related costs</t>
  </si>
  <si>
    <t>Interest expense</t>
  </si>
  <si>
    <t>Total Other Income (Expense)</t>
  </si>
  <si>
    <t>Net Income (Loss)</t>
  </si>
  <si>
    <t>Deemed dividend on preferred stock</t>
  </si>
  <si>
    <t>Net Income (Loss) attributable to common shareholders</t>
  </si>
  <si>
    <t>Income (Loss) Per Share:</t>
  </si>
  <si>
    <t>Basic</t>
  </si>
  <si>
    <t>Diluted</t>
  </si>
  <si>
    <t>Condensed Consolidated Statements of Cash Flows - USD ($)</t>
  </si>
  <si>
    <t>CASH FLOWS FROM OPERATING ACTIVITIES:</t>
  </si>
  <si>
    <t>Net income (loss)</t>
  </si>
  <si>
    <t>Adjustments to reconcile net income (loss) to net cash used in operating activities:</t>
  </si>
  <si>
    <t>Depreciation</t>
  </si>
  <si>
    <t>Amortization of capitalized production costs</t>
  </si>
  <si>
    <t>Impairment of capitalized production costs</t>
  </si>
  <si>
    <t>Changes in operating assets and liabilities:</t>
  </si>
  <si>
    <t>Prepaid expenses</t>
  </si>
  <si>
    <t>Capitalized production costs</t>
  </si>
  <si>
    <t>Accrued compensation</t>
  </si>
  <si>
    <t>Other Current Liabilities</t>
  </si>
  <si>
    <t>Net Cash Provided by (Used in) Operating Activities</t>
  </si>
  <si>
    <t>CASH FLOWS FROM INVESTING ACTIVITIES:</t>
  </si>
  <si>
    <t>Acquisition of 42West, net of cash acquired</t>
  </si>
  <si>
    <t>Net Cash Used in Investing Activities</t>
  </si>
  <si>
    <t>CASH FLOWS FROM FINANCING ACTIVITIES:</t>
  </si>
  <si>
    <t>Advance on sale of common stock</t>
  </si>
  <si>
    <t>Sale on common stock</t>
  </si>
  <si>
    <t>Repayment of debt</t>
  </si>
  <si>
    <t>Proceeds from the exercise of warrants</t>
  </si>
  <si>
    <t>Advances from related party</t>
  </si>
  <si>
    <t>Repayment to related party</t>
  </si>
  <si>
    <t>Net Cash (Used in) Provided by Financing Activities</t>
  </si>
  <si>
    <t>NET (DECREASE) INCREASE IN CASH AND CASH EQUIVALENTS</t>
  </si>
  <si>
    <t>CASH AND CASH EQUIVALENTS, BEGINNING OF PERIOD</t>
  </si>
  <si>
    <t>CASH AND CASH EQUIVALENTS, END OF PERIOD</t>
  </si>
  <si>
    <t>SUPPLEMENTAL DISCLOSURES OF CASH FLOWS INFORMATION:</t>
  </si>
  <si>
    <t>Interest paid</t>
  </si>
  <si>
    <t>SUPPLEMENTAL DISCLOSURES OF NON CASH FLOW INFORMATION:</t>
  </si>
  <si>
    <t>Conversion of related party debt and interest to shares of common stock</t>
  </si>
  <si>
    <t>Conversion of debt into shares of common stock</t>
  </si>
  <si>
    <t>Conversion of loan and security agreements, including interest, into shares of common stock</t>
  </si>
  <si>
    <t>Issuance of shares of Common Stock related to the 42West Acquisition</t>
  </si>
  <si>
    <t>Consolidated Statements of Changes in Stockholders' Deficit - 3 months ended Mar. 31, 2017 - USD ($)</t>
  </si>
  <si>
    <t>Preferred Stock</t>
  </si>
  <si>
    <t>Common Stock</t>
  </si>
  <si>
    <t>Additional Paid-In Capital</t>
  </si>
  <si>
    <t>Accumulated Deficit</t>
  </si>
  <si>
    <t>Total</t>
  </si>
  <si>
    <t>Beginning Balance, Shares at Dec. 31, 2016</t>
  </si>
  <si>
    <t>Beginning Balance, Amount at Dec. 31, 2016</t>
  </si>
  <si>
    <t>Net income</t>
  </si>
  <si>
    <t>Issuance of common stock during the period, Shares</t>
  </si>
  <si>
    <t>Issuance of common stock during the period, Amount</t>
  </si>
  <si>
    <t>Issuance of shares from exercise of Warrants J and K, Shares</t>
  </si>
  <si>
    <t>Issuance of shares from exercise of Warrants J and K, Amount</t>
  </si>
  <si>
    <t>Issuance of shares related to acquisition of 42West, Shares</t>
  </si>
  <si>
    <t>Issuance of shares related to acquisition of 42West, Amount</t>
  </si>
  <si>
    <t>Ending Balance, Shares at Mar. 31, 2017</t>
  </si>
  <si>
    <t>Ending Balance, Amount at Mar. 31, 2017</t>
  </si>
  <si>
    <t>1. GENERAL</t>
  </si>
  <si>
    <t>Notes to Financial Statements</t>
  </si>
  <si>
    <t>Nature of Operations Dolphin
Digital Media, Inc. (the “Company,” “Dolphin,” “we,” “us” or “our”)
is a producer of original high-quality digital programming for online consumption and is committed to delivering premium, best-in-class
entertainment and securing premiere distribution partners to maximize audience reach and commercial advertising potential. Dolphin
is also developing online kids clubs. On March 7, 2016, the Company completed its merger with Dolphin Films, Inc., an entity under
common control. Dolphin Films, Inc. (“Dolphin Films”) is a motion picture studio focused on storytelling on a global
scale for young, always-connected audiences. On March 30, 2017, the Company acquired 42West, LLC, a Delaware limited liability
company (“42West”). 42West is an entertainment public relations agency offering talent publicity, strategic communications
and entertainment content marketing. Basis of Presentation The
accompanying unaudited condensed consolidated financial statements include the accounts of Dolphin, and all of its majority-owned
and controlled subsidiaries, including Dolphin Films, Inc., Hiding Digital Productions, LLC, Dolphin Kids Clubs, LLC, Cybergeddon
Productions, LLC, Dolphin SB Productions LLC, Dolphin Max Steel Holdings LLC, Dolphin JB Believe Financing,
LLC, Dolphin JOAT Productions, LLC and 42West. Effective
March 7, 2016, the Company acquired Dolphin Films from Dolphin Entertainment, Inc. (“Dolphin Entertainment”),
a company wholly owned by William O’Dowd, CEO, President and Chairman of the Board of Dolphin. At the time of the acquisition,
Mr. O’Dowd was also the majority shareholder of Dolphin. The acquisition from Dolphin Entertainment was a transfer between
entities under common control. As such, the Company recorded the assets, liabilities and deficit of Dolphin Films on its consolidated
balance sheets at Dolphin Entertainment’s historical basis instead of fair value. Transfers of businesses between entities
under common control require prior periods to be retrospectively adjusted to furnish comparative information. Accordingly, the
accompanying financial statements and related notes of the Company have been retrospectively adjusted to include the historical
balances of Dolphin Entertainment prior to the effective date of the acquisition. On
May 9, 2016, the Company filed an amendment to its Articles of Incorporation with the Secretary of State of the State of Florida
to effectuate a 20-to-1 reverse stock split. The reverse stock split was approved by the Board of Directors and a majority of the
Company’s shareholders and became effective May 10, 2016. The number of common shares in the accompanying unaudited condensed
consolidated financial statements and all related footnotes has been adjusted to retrospectively reflect the reverse stock split. On
March 30, 2017, the Company entered into a Membership Interest Purchase Agreement (the “Purchase Agreement”), by
and among the Company and Leslee Dart, Amanda Lundberg, Allan Mayer and the Beatrice B. Trust (the “Sellers”).
Pursuant to the Purchase Agreement, the Company acquired from the Sellers 100% of the membership interests of 42West and
42West became a wholly-owned subsidiary of the Company (the “42West Acquisition”). The consideration paid by the
Company in connection with the 42West Acquisition was approximately $18.7 million in shares of common stock of the Company,
par value $0.015 (the “Common Stock”), based on the Company’s 30-trading-day average stock price prior to
the closing date of $4.61 per share (less certain working capital and closing adjustments, transaction expenses and payments
of indebtedness), plus the potential to earn up to an additional $9.3 million in shares of Common Stock based on achieving
certain financial targets. See ote 4 for additional information regarding the acquisition. The
Company enters into relationships or investments with other entities, and in certain instances, the entity in which the Company
has a relationship or investment may qualify as a variable interest entity (“VIE”). A VIE is consolidated in the financial
statements if the Company is deemed to be the primary beneficiary of the VIE. The primary beneficiary is the party that has the
power to direct activities that most significantly impact the activities of the VIE and has the obligation to absorb losses or
the right to benefits from the VIE that could potentially be significant to the VIE. The Company has included Max Steel Productions,
LLC formed on July 8, 2013 in the State of Florida and JB Believe, LLC formed on December 4, 2012 in the State of Florida in its
combined financial statements as V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the “Exchange Act”), as amended, and Article 8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months ended March 31, 2017 are not necessarily indicative of the results that may be expected for the fiscal
year ending December 31, 2017. The balance sheet at December 31, 2016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December 31, 2016.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digital and feature film
projects; estimates of sales returns and other allowances and provisions for doubtful accounts and impairment assessments for investment
in digital and feature film projects. Actual results could differ from such estimates. Recent Accounting
Pronouncements In
May 2014, the Financial Accounting Standards Board (“FASB”) issued Accounting Standards Update
(“ASU”) No. 2014-09 —Revenue from Contracts with Customers (Topic 606) (“ASU 2014-09”), which
provides guidance for revenue recognition. This ASU will supersede the revenue recognition requirements in ASC Topic 605, and
most industry specific guidance, and replace it with a new Accounting Standards Codification (“ASC”) Topic 606.
The FASB has also issued several subsequent ASUs which amend ASU 2014-09. The amendments do not change the core principle of
the guidance in ASC 606. The
core principle of ASC 606 is that revenue is recognized when promised goods or services are transferred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uidance in ASU 2014-09 also specifies the accounting for some costs to obtain or fulfill a contract with a customer. ASC 606 will
require the Company to make significant judgments and estimates. ASC 606 also requires more extensive disclosures regarding the
nature, amount, timing and uncertainty of revenue and cash flows arising from contracts with customers. Public business
entities are required to apply the guidance of ASC 606 to annual reporting periods beginning after December 15, 2017 (2018 for
the Company), including interim reporting periods within that reporting period. Accordingly, the Company will adopt ASU 606 in
the first quarter of 2018. ASC
606 requires an entity to apply ASC 606 using one of the following two transition methods:
1. Retrospective approach:
Retrospectively to each prior reporting period presented and the entity may elect certain practical expedients.
2. Modified retrospective
approach: Retrospectively with the cumulative effect of initially applying ASC 606 recognized at the date of initial application.
If an entity elects this transition method it also is required to provide the additional disclosures in reporting periods that
include the date of initial application of (a) the amount by which each financial statement line item is affected in the current
reporting period by the application ASU 606 as compared to the guidance that was in effect before the change, and (b) an explanation
of the reasons for significant changes. The
Company expects that it will adopt ASC 606 following the modified retrospective approach. The Company is currently
evaluating the impact that the adoption of this new guidance will have on its consolidated financial statements, particularly
regarding the recent 42West Acquisition. In
November 2015, the FASB issued ASU 2015-17, Income Taxes (Topic 740) regarding balance sheet classification of deferred income
taxes. ASU 2015-17 simplifies the presentation of deferred taxes by requiring deferred tax assets and liabilities be classified
as noncurrent on the balance sheet. ASU 2015-17 is effective for public companies for annual reporting periods beginning after
December 15, 2016 (2017 for the Company), and interim periods within those fiscal years. The guidance may be adopted prospectively
or retrospectively and early adoption is permitted. Adoption of ASU 2015-17 did not have an impact on the Company’s financial
position, results of operations or cash flows. In
February 2016, The FASB issued ASU 2016-02, Leases (Topic 642) intended to improve financial reporting about leasing transactions.
The ASU affects all companies and other organizations that lease assets such as real estate, airplanes, and manufacturing equipment.
The ASU will require organizations that lease assets—referred to as “lessees”—to recognize on the balance
sheet the assets and liabilities for the rights and obligations created by those leases. Under the new guidance, a leas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U
2016-02 will take effect for public companies for fiscal years, and interim periods within those fiscal years, beginning after
December 15, 2018 (2019 for the Company). For all other organizations, the ASU on leases will take effect for fiscal years beginning
after December 15, 2019, and for interim periods within fiscal years beginning after December 15, 2020. Early application will
be permitted for all organizations. The Company is currently reviewing the impact that implementing this ASU will have. In
August 2016, the FASB issued ASU 2016-15, Statement of Cash Flows (Topic 230): Classification of Certain Cash Receipts and Cash
Payments, which addresses how certain cash receipts and cash payments are presented and classified in the statement of cash flows.
The ASU will be effective on a retrospective or modified retrospective basis for annual reporting periods beginning after December
15, 2017 (2018 for the Company), and interim periods within those years, with early adoption permitted. The Company does not
believe that adoption of this new guidance will have a material effect on our consolidated financial statements. In
October 2016, the FASB issued ASU 2016-17 —Consolidation (Topic 810): Interests Held through Related Parties That Are under
Common Control. The update amends the consolidation guidance on how VIE’s should treat indirect interest in the entity held
through related parties. The ASU will be effective on a retrospective or modified retrospective basis for annual reporting periods
beginning after December 15, 2016 (2017 for the Company), and interim periods within those years, with early adoption permitted.
The adoption of ASU 2016-17 did not have an effect on the Company’s condensed consolidated financial statements. In
November 2016, the FASB issued ASU 2016-18, Statement of Cash Flows (Topic 230):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is effective for interim and annual reporting periods beginning after December 15, 2017. The Company does
not currently expect the adoption of this new standard to have a material impact on its consolidated financial
statements.</t>
  </si>
  <si>
    <t>2. GOING CONCERN</t>
  </si>
  <si>
    <t xml:space="preserve">The
accompanying unaudited condensed consolidated financial statements have been prepared in conformity with accounting principles
generally accepted in the U.S. which contemplate the continuation of the Company as a going concern. Although the Company had net
income of $,4,961,788 for the three months ended March 31, 2017, it was primarily due to a change in the fair value of the warrant
liability. Furthermore, the Company has recorded accumulated deficit of $94,850,416 as of March 31, 2017. The Company has a working
capital deficit of $19,795,860 and therefore does not have adequate capital to fund its obligations as they come due or to maintain
or develop its operations. The Company is dependent upon funds from private investors and support of certain stockholders. If the
Company is unable to obtain funding from these sources within the next 12 months, it could be forced to liquidate. These
factors raise substantial doubt about the ability of the Company to continue as a going concern. The condensed consolidated
financial statements do not include any adjustments that might result from the outcome of these uncertainties. In this
regard, management is planning to raise any necessary additional funds through loans and additional issuance of its Common
Stock, securities convertible into our Common Stock, debt securities or a combination of such financing alternatives. There
is no assurance that the Company will be successful in raising additional capital. Such issuances of additional securities
would further dilute the equity interests of our existing shareholders, perhaps substantially. The Company currently has the
rights to several scripts that it intends to obtain financing to produce and release during 2017 and 2018. It expects to earn a
producer and overhead fee for each of these productions. There can be no assurances that such productions will be released or
fees will be realized in future periods. With the acquisition of 42West, the Company is currently exploring opportunities to
expand the services currently being offered by 42West to the entertainment community. There can be no assurance that the
Company will be successful in selling these services to clients. </t>
  </si>
  <si>
    <t>3. SUMMARY OF SIGNIFICANT ACCOUNTING POLICIES</t>
  </si>
  <si>
    <t>Summary Of Significant Accounting Policies</t>
  </si>
  <si>
    <t>Accounts Receivable and Allowance
for Doubtful Accounts The Companys
trade accounts receivable are recorded at amounts billed to customers, and presented on the balance sheet net of the allowance
for doubtful accounts. The allowance is determined by various factors, including the age of the receivables, current economic conditions,
historical losses and other information management obtains regarding the financial condition of customers. The policy for determining
the past due status of receivables is based on how recently payments have been received. Receivables are charged off when they
are deemed uncollectible. Revenue Recognition In general, the Company
records motion picture revenue when persuasive evidence of an arrangement exists, products have been delivered or services have
been rendered, the selling price is fixed and determinable, and collectability is reasonably assured. Revenue from
motion pictures and web series are recognized in accordance with guidance of FASB Accounting Standard Codification
(ASC) 926-60 Revenue Recognition  Entertainment-Films. Revenue is recorded when a
distribution contract, domestic or international, exists, the movie or web series is complete in accordance with the terms of
the contract, the customer can begin exhibiting or selling the movie or web series, the fee is determinable and collection of
the fee is reasonable. On occasion, the Company may enter into agreements with third parties for the co-production or
distribution of a movie or web series. Revenue from these agreements will be recognized when the movie is
complete and ready to be exploited. Cash received and amounts billed in advance of meeting the criteria for
revenue recognition is classified as deferred revenue. Additionally, because
third parties are the principal distributors of the Companys movies, the amount of revenue that is recognized from films
in any given period is dependent on the timing, accuracy and sufficiency of the information received from its distributors. As
is typical in the film industry, the Company's distributors may make adjustments in future periods to information previously provided
to the Company that could have a material impact on the Companys operating results in later periods. Furthermore, management
may, in its judgment, make material adjustments to the information reported by its distributors in future periods to ensure that
revenues are accurately reflected in the Companys financial statements. To date, the distributors have not made, nor has
the Company made, subsequent material adjustments to information provided by the distributors and used in the preparation of the
Companys historical financial statements. Fees from the performance
of professional services and billings for direct costs reimbursed by clients are generally recognized on a straight-line or monthly
basis which approximates the proportional performance on such contracts. Direct costs reimbursed by clients are billed as pass-through
revenue with no mark-up. Advertising revenue
is recognized over the period the advertisement is displayed. Investments Investments represents
an investment in equity securities of The Virtual Reality Company (“VRC”). The Company’s $220,000 investment
in VRC represents less than 1% ownership interest in VRC. Accordingly, the Company accounts for its investment under the cost
method. Under the cost method, the investor’s share of earnings or losses is not included in the balance sheet or statement
of operations. The net accumulated earnings of the investee subsequent to the date of investment are recognized by the investor
only to the extent distributed by the investee as dividends. However, impairment charges are recognized in the statement of operations,
if factors come to our attention that indicate that a decrease in value of the investment has occurred that is other than temporary. Property, Equipment and
Leasehold Improvements Property and equipment
is recorded at cost and depreciated over the estimated useful lives of the assets using the straight-line method. The Company recorded
depreciation expense of $4,635 and $5,658, respectively for the three months ended March 31, 2017 and 2016.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
Depreciation/
Amortization
Asset Category Period (Years)
Furniture and fixtures 5 - 7
Computer equipment 3 - 5
Leasehold improvements 5 - 8 Deferred Landlord Reimbursement Deferred landlord
reimbursement represents the landlords reimbursement for tenant improvements of one of the Companys office spaces.
Such amount is amortized on a straight-line basis over the term of the lease. Deferred Rent Deferred rent consists
of the excess of the rent expense recognized on the straight-line basis over the payments required under certain office leases. Intangible assets In
connection with the acquisition of 42West that occurred during the quarter ended March 31, 2017, the Company acquired an estimated
$9,110,000 of intangible assets with finite useful lives initially estimated to range from 3 to 10 years. As indicated in note
4, the purchase price allocation and related consideration are provisional and subject to completion and adjustment. Intangible
assets are initially recorded at fair value and are amortized over their respective estimated useful lives and reviewed for impairment
whenever events or changes in circumstances indicate that the carrying amount of the asset may not be recoverable. Goodwill In
connection with the acquisition of 42West that occurred during the quarter ended March 31, 2017 (note 4), the Company
recorded $13,996,337 of goodwill, which management has assigned to the Entertainment Public Relations reporting unit. As
indicated in note 4, the purchase price allocation and related consideration are provisional and subject to completion and
adjustment. The Company accounts for goodwill in accordance with FASB Accounting Standards Codification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two-step quantitative goodwill impairment test.
The first step of the impairment test involves comparing the fair value of the reporting unit with its carrying value (including
goodwill). The Company estimates the fair values of its reporting units using a combination of the income, or discounted cash flows
approach and the market approach, which utilizes comparable companies’ data. If the fair value of the reporting unit exceeds
its carrying value, step two does not need to be performed. If the estimated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To the extent that the carrying amount of goodwill exceeds its implied
fair value, an impairment loss would be recorded. Warrants When the Company issues
warrants, it evaluates the proper balance sheet classification of the warrant to determine whether the warrant should be classified
as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contains
certain provisions that may alter either the number of shares issuable under the warrant or the exercise price of the warrant,
including, among other things, a provision that could require a reduction to the then current exercise price each time the Company
subsequently issues equity or convertible instruments at a per share price that is less than the current conversion price (also
known as a full ratchet down round provision). If a warrant is not indexed to the Companys equity, it is classified
as a derivative liability which is carried on the consolidated balance sheet at fair value with any changes in its fair value recognized
currently in the statement of operations. The Company has outstanding
warrants at March 31, 2017 and December 31, 2016 accounted for as derivative liabilities, because they contain full-ratchet down
round provisions (see notes 12 and 18). The Company also has equity classified warrants outstanding at March 31, 2017 and December
31, 2016 (see note 12).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Inputs are quoted prices in active markets for identical assets or liabilities as of the reporting date.
Level 2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 of 42West that occurred during the quarter ended March 31, 2017, the Company made a number of fair value
measurements related to the different forms of consideration paid for 42West and of the identified assets acquired and
liabilities assumed. See note 4 for disclosures regarding those fair value measurements. Certain warrants issued
in 2016 are measured and carried at fair value on a recurring basis in the condensed consolidated financial statements. See note
12 for disclosures regarding those fair value measurements. As of March 31, 2016,
and for the three months then ended, the Company had no assets or liabilities measured at fair value, on a recurring or nonrecurring
basis. Business Segments Through March 30,
2017 (the date the Company acquired 42West) (see note 4), the Company operated the following business segments:
1) Dolphin Digital Media (USA): The
Company created online kids clubs and derives revenue from annual membership fees. The Company derived all of its revenues
from this segment for the quarter ended March 31, 2016.
2) Dolphin Digital Studios: Dolphin Digital Studios creates original programming that premieres online, with an initial focus on content geared toward tweens and teens.
3) Dolphin Films: Dolphin Films produces motion
pictures, with an initial focus on family content. The motion pictures are distributed, through third parties, in
the domestic and international markets. The Company derived all of its revenues from this segment during the
quarter ended March 31, 2017. Based on an analysis
of the Companys operating segments and the provisions of ASC 280, Segment Reporting (ASC 280), the Company believes it meets
the criteria for aggregating these operating segments into a single reporting segment because they have similar economic characteristics,
similar nature of product sold, (content), similar production process (the Company uses the same labor force, and content) and
similar type of customer (children, teens, tweens and family). Management is currently
reevaluating its operating segments and reporting segments going forward after the acquisition of 42West in accordance with the
criteria for identification of operating and reporting segments in ASC 280. The Company expects its evaluation to be completed
during the third quarter of 2017. Although, the assessment has not been completed as of the end of first quarter of 2017, the
Company may identify 42West as a second reportable segment and will begin making the segment disclosures required by ASC 280 starting
in the second quarter of 2017.</t>
  </si>
  <si>
    <t>4. ACQUISITION OF 42 WEST</t>
  </si>
  <si>
    <t>Acquisition Of 42 West</t>
  </si>
  <si>
    <t>4. ACQUISITION OF 42WEST</t>
  </si>
  <si>
    <t>On March 30, 2017, Dolphin
Digital Media, Inc. (the “Company”) entered into a Membership Interest Purchase Agreement (the “Purchase Agreement”),
by and among the Company and the Sellers. Pursuant
to the Purchase Agreement, on March 30, 2017, the Company acquired from the Sellers 100% of the membership interests of 42West
and 42West became a wholly-owned subsidiary of the Company. 42West is an entertainment public relations agency offering talent
publicity, strategic communications and entertainment content marketing. The consideration
paid by the Company in connection with the 42West Acquisition was $18,666,666 (less, the amount of 42West’s
transaction expenses paid by the Company and payments by the Company of certain 42West indebtedness) in shares of Common
Stock, determined based on the Company’s 30-trading-day average stock price prior to the closing date of $4.61 per
share, plus the potential to earn up to an additional $9.3 million (less payment of certain taxes) in shares of Common stock,
determined based on $4.61 per share. Additionally, the Company paid $541,160 in shares of Common Stock, determined based on
$4.61 per share, to settle the Sellers’ 42West capital accounts. As a result, the Company (i) issued 1,230,280 shares
of Common Stock to the Sellers on the closing date (the “Initial Consideration”), (ii) (a) issued 344,550 shares
of Common Stock to certain current 42West employees and a former 42West employee on April 13, 2017, to settle change in
control provisions in their pre-existing employment and termination agreements (the “Change in Control
Provisions”), (b) may issue up to 118,655 shares of Common Stock as employee stock bonuses (the “Employee Bonus
Shares”) upon the effectiveness of a registration statement on Form S-8 promulgated under the Securities Act of 1933,
as amended (the “Securities Act”), registering the Employee Bonus Shares, and (c) will issue approximately
1,535,125 shares of Common Stock to the Sellers, and 426,696 shares of Common Stock to certain current and former 42West
employees to settle the Change in Control Provisions, on January 2, 2018 (the "Post-Closing Consideration") and (iii)
potentially may issue up to approximately 1,712,828 shares of Common Stock to the Sellers, and 250,298 shares to certain
current and former 42West employees in accordance with the Change in Control Provisions, based on the achievement of
specified 42West financial performance targets over a three-year period beginning January 1, 2017 and ending December 31,
2019 as set forth in the Purchase Agreement (the "Earn-Out Consideration", and together with the Initial
Consideration and the Post-Closing Consideration, the "Stock Consideration"). None of the Common Stock included in
the Stock Consideration have been registered under the Securities Act. The Company also agreed
to pay the Sellers transaction costs and assumed certain tax liabilities incurred or to be incurred by the Sellers based
on the proceeds they receive. The issuance of 118,655
Employee Bonus Shares and the potential issuance of 235,575 shares as part of the Earn-Out Consideration to current employees (the
Employee Earn-Out Shares) are conditioned on the employees remaining employed by the Company up to the date the shares
become issuable. If an employee does not remain employed for the requisite period, the shares they forfeit will be allocated
among and issued to the Sellers. The Employee Bonus Shares and Employee Earnout Shares are not considered part of the
accounting consideration transferred, but will be recorded as compensation cost in the Companys consolidated statements
of operations over the employees requisite service periods. The Purchase Agreement
contains customary representations, warranties and covenants. Also in connection
with the 42West Acquisition, on March 30, 2017, the Company entered into put agreements (the Put Agreements) with
each of the Sellers. Pursuant to the terms and subject to the conditions set forth in the Put Agreements, the Company has granted
the Sellers the right, but not obligation, to cause the Company to purchase up to an aggregate of 2,374,187 of their shares of
Common Stock received as Stock Consideration for a purchase price equal to $4.61 per share during certain specified exercise periods
set forth in the Put Agreements up until December 2020 (the Put Rights). Each of Leslee Dart,
Amanda Lundberg and Allan Mayer (the Principal Sellers) has entered into employment agreements with the Company to
continue as employees of the Company for a three-year term after the closing of the 42West Acquisition. Each of the employment
agreements of the Principal Sellers contains lock-up provisions pursuant to which each Principal Seller has agreed not to transfer
any shares of Common Stock in the first year, except pursuant to an effective registration statement on Form S-1 or Form S-3 promulgated
under the Securities Act (an Effective Registration Statement) or upon exercise of the Put Rights pursuant to the
Put Agreement, and, except pursuant to an Effective Registration Statement, no more than 1/3 of the Initial Consideration and Post-Closing
Consideration received by such Principal Seller in the second year and no more than an additional 1/3 of the Initial Consideration
and Post-Closing Consideration received by such Principal Seller in the third year, following the closing date. The non-executive
employees of 42West are expected to be retained as well. In addition, in connection
with the 42West Acquisition, on March 30, 2017, the Company entered into a registration rights agreement with the Sellers (the
Registration Rights Agreement) pursuant to which the Sellers are entitled to rights with respect to the registration
under the Securities Act. All fees, costs and expenses of underwritten registrations under the Registration Rights Agreement will
be borne by the Company. At any time after the one-year anniversary of the Registration Rights Agreement, the Company will be required,
upon the request of such Sellers holding at least a majority of the Stock Consideration received by the Sellers, to file a registration
statement on Form S-1 and use its reasonable efforts to affect a registration covering up to 25% of the Stock Consideration received
by the Sellers. In addition, if the Company is eligible to file a registration statement on Form S-3, upon the request of such
Sellers holding at least a majority of the Stock Consideration received by the Sellers, the Company will be required to use its
reasonable efforts to affect a registration of such shares on Form S-3 covering up to an additional 25% of the Stock Consideration
received by the Sellers. The Company is required to effect only one registration on Form S-1 and one registration statement on
Form S-3, if eligible. The right to have the Stock Consideration received by the Sellers registered on Form S-1 or Form S-3 is
subject to other specified conditions and limitations. The provisional
acquisition-date fair value of the consideration transferred totaled $23,458,767, which consisted of the following:
Common Stock issued at closing
and in April 2017 (1,574,830 shares) $ 6,693,028
Fair value of Common
Stock issuable on January 2, 2018 (1,961,821 shares) 8,337,739
Fair value of Contingent
Consideration 3,541,000
Fair value of Put Rights 4,000,000
Sellers transaction costs paid at closing 260,000
Sellers tax liabilities assumed 627,000
$ 23,458,767 The Company has engaged
an independent third party valuation expert to determine the fair values of the various forms of consideration transferred, which
is not yet complete. The fair values of the Contingent Consideration, Put Rights and Sellers tax liabilities assumed are
provisional pending receipt of the final valuations for these items. The final amount of consideration may also potentially change
due to any working capital or other closing adjustments, which have not yet been determined. The fair values
of the 1,574,830 shares of Common Stock issued at closing and in April 2017 and the 1,961,821 shares of Common Stock to
be issued on January 2, 2018 were determined based on the closing market price of the Companys Common Stock on
the acquisition date of $4.25 per share. The Earn-Out
Consideration arrangement requires the Company to pay up to
1,727,551 shares of Common Stock to the Sellers and one former employee of 42West (the Contingent Consideration), on achievement of adjusted
EBITDA targets based on the operations of 42West over the three-year period beginning January 1, 2017. The provisional
fair value of the Put Rights at the acquisition date of was $4,000,000 estimated using Black-Scholes Option Pricing Model,
which incorporates significant inputs that are not observable in the market, and thus represents a Level 3 measurement as
defined in ASC 820. The unobservable inputs utilized for measuring the fair value of the Put Rights reflect managements
own assumptions about the assumptions that market participants would use in valuing the Put Rights as of the acquisition
date. The key assumptions in applying the Black Scholes Option Pricing Model are as follows: a discount rate range
of 0.12% to 1.70% based on U.S Treasury obligations with a term similar to the exercise period for each of the rights to put
shares to the Company as set forth in the Put Option agreements, and an equity volatility estimate of 80% based on the stock
price volatility of the Company and certain publicly traded companies operating in the advertising services industry. The fair value of
the sellers tax liabilities assumed of $627,000 is made up of (a) estimates of taxes to be payable upon the issuance of
the Initial Consideration and Post-Closing Consideration, of $242,000 and $261,000, respectively, based on an estimated tax rate
of 3% on estimated taxable amounts, and (b) an estimated fair value of possible tax liabilities to be owed by the Sellers related
to the shares which may be issued as part of the Contingent Consideration (the Contingent Tax Liability). The
fair value of the Contingent Tax Liability was estimated by applying a 3% estimated tax rate to the estimated fair value of the
Contingent Consideration, which as described above, was estimated using the Monte Carlo Simulation model incorporating significant
inputs that are not observable in the market. Thus, the estimated fair value of the Contingent Tax Liability represents a Level
3 measurement as defined in ASC 820. Since the 3% tax rate and the taxable amounts are estimates based on the information that
is obtainable at the acquisition date, the estimated fair values of the sellers tax liabilities assumed are provisional
and are subject to change. The following
table summarizes the estimated fair values of the assets acquired and liabilities assumed at the acquisition date, March 30,
2017. The Company’s independent third party valuation expert is in the process of determining the fair values of
the consideration transferred to acquire 42West and certain intangible assets acquired; thus, the provisional measurements
of accounts receivable, other assets, rental liabilities, accounts payable and accrued expenses, intangible assets, goodwill,
property, equipment and leasehold improvements and deferred income tax liabilities in the table below are subject to
change.
Cash $ 273,625
Accounts receivable 1,706,644
Property, equipment and leasehold improvements 1,087,962
Other assets 265,563
Intangible assets 9,110,000
Total identifiable assets acquired 12,443,794
Accounts payable and accrued expenses (731,475 )
Line of credit and note payable (1,025,000 )
Settlement liability (300,000 )
Other liabilities (902,889 )
Tax liabilities (22,000 )
Total liabilities assumed (2,981,364 )
Net identifiable assets acquired 9,462,430
Goodwill 13,996,337
Net assets acquired $ 23,458,767 Of the $9,110,000
of acquired intangible assets, $5,980,000 was assigned to customer relationships (10-year useful life), $2,760,000 was assigned
to the trade name (10-year useful life), and $370,000 was assigned to non-competition agreements (3-year useful life), that were
recognized at fair value on the acquisition date. The fair value of the acquired identifiable intangible assets is provisional
pending receipt of the final valuations for these assets. The provisional
fair value of accounts receivable acquired is $1,706,644, with the gross contractual amount being $1,941,644. The Company
expects $235,000 to be uncollectible. The provisional
fair values of property and equipment and leasehold improvements of $1,087,962, and other assets of $265,563, are based on
42Wests carrying values prior to the acquisition, which approximate their fair values. The provisional
$13,966,337 of goodwill was assigned to the Entertainment Public Relations reporting unit. The goodwill recognized is
attributable primarily to expectations of continued successful efforts to obtain new customers, buyer specific synergies and
the assembled workforce of 42West. The goodwill is expected to be deductible for income tax purposes. The Company recognized
$287,708 of acquisition related costs that were expensed in the three months ended March 31, 2017. These costs are included in
the condensed consolidated statements of operations in the line item entitled acquisition related costs. The impact of 42Wests
revenue and earnings, for the one day between the acquisition date (March 30, 2017) and March 31, 2017, to revenues and net loss
recorded in the condensed consolidated statement of operations for the three months ended March 31, 2017 is de minimis. The following represents
the pro forma consolidated operations for the three months ended March 31, 2017 and 2016 as if 42West had been acquired on January
1, 2016 and its results had been included in the consolidated results of the Company:
Pro Forma Consolidated Statements of Operations
Three months ended March 31,
2017 2016
Revenues $ 5,222,422 $ 4,925,286
Net income (loss) 5,678,194 (2,906,009 ) These amounts have
been calculated after applying the Companys accounting policies and adjusting the results of 42West to reflect the amortization
that would have been charged assuming the intangible assets had been recorded on January 1, 2006, together with the consequential
tax effects. The 2017 pro forma earnings were adjusted to exclude $287,708 of acquisition related costs that were expensed during
the three months ended March 31, 2017.</t>
  </si>
  <si>
    <t>5 .CAPITALIZED PRODUCTION COSTS, ACCOUNTS RECEIVABLES AND OTHER CURRENT ASSETS</t>
  </si>
  <si>
    <t>Capitalized Production Costs Accounts Receivables And Other Current Assets</t>
  </si>
  <si>
    <t>5. CAPITALIZED PRODUCTION COSTS, ACCOUNTS RECEIVABLES AND OTHER CURRENT ASSETS</t>
  </si>
  <si>
    <t>Capitalized Production Costs Capitalized production
costs include the unamortized costs of completed motion pictures and digital projects which have been produced by the Company,
costs of scripts for projects that have not been developed or produced and costs for projects that are in production. These costs
include direct production costs and production overhead and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motion picture or web series. Motion Pictures For the three months ended
March 31, 2017, revenues earned from motion pictures were $532,866 mainly attributable to Max Steel Believe Max Steel Max Steel The Company has purchased
scripts, including one from a related party, for other motion picture productions and has capitalized $230,000 and $215,000 in
capitalized production costs as of March 31, 2017 and December 31, 2016 associated with these scripts. The Company intends to produce
these projects but they were not yet in production as of March 31, 2017. On November 17, 2015, the
Company entered into a quitclaim agreement with a distributor for rights to a script owned by the Company. As part of the agreement
the Company will receive $221,223 plus interest and a profit participation if the distributor decides to produce the motion picture
within 24 months after the execution of the agreement. If the motion picture is not produced within the 24 months, all rights revert
back to the Company. As per the terms of the agreement, the Company is entitled to co-finance the motion picture and the distributor
will assist the Company in releasing its completed motion picture. As of March 31, 2017, the Company had not been notified by the
distributor that it intends to produce the motion picture. As of March 31, 2017, and
December 31, 2016, respectively, the Company has total capitalized production costs of $3,990,652 and $4,404,930, net of accumulated
amortization, tax incentives and impairment charges, recorded on its condensed consolidated balance sheets related to motion pictures. Digital Productions During the year ended December
31, 2016, the Company began production of a new digital project showcasing favorite restaurants of NFL players throughout the country.
The Company entered into a co-production agreement and is responsible for financing 50% of the project’s budget. Per the
terms of the agreement, the Company is entitled to 50% of the profits of the project, net of any distribution fees. During the
three months ended March 31, 2017 and 2016, the Company did not earn any revenues related to digital projects. As of March 31, 2017, and
December 31, 2016, respectively, the Company has total capitalized production costs of $251,444 and $249,083, net of accumulated
amortization, tax incentives and impairment charges, recorded on its condensed consolidated balance sheet related to the digital
project. The Company has assessed
events and changes in circumstances that would indicate that the Company should assess whether the fair value of the productions
are less than the unamortized costs capitalized and did not identify indicators of impairment, other than those noted above related
to Max Steel Accounts Receivables
The Company entered into
various agreements with foreign distributors for the licensing rights of our motion picture, Max Steel Max Steel The Company’s trade
accounts receivable related to its entertainment public relations business are recorded at amounts billed to customers, and presented
on the balance sheet, net of the allowance for doubtful accounts. The allowance is determined by various factors, including the
age of the receivables, current economic conditions, historical losses and other information management obtains regarding the financial
condition of customers. As of March 31, 2017, the Company had a balance of $1,706,644, net of $235,000 of allowance for doubtful
accounts of accounts receivable related to the entertainment PR business as of March 31, 2017. (note 4) Other Current Assets The Company had a
balance of $382,755 and $2,665,781 in other current assets on its condensed consolidated balance sheets as of March 31, 2017 and
December 31, 2016, respectively. As of March 31, 2017, these amounts were primarily comprised of prepaid loan interest. As of December
31, 2016, these amounts were primarily comprised of tax incentive receivables, and prepaid loan interest. Tax Incentives Prepaid Interest</t>
  </si>
  <si>
    <t>6 .PROPERTY, EQUIPMENT AND LEASEHOLD IMPROVEMENTS</t>
  </si>
  <si>
    <t>Property Equipment And Leasehold Improvements</t>
  </si>
  <si>
    <t>6. PROPERTY, EQUIPMENT AND LEASEHOLD IMPROVEMENTS</t>
  </si>
  <si>
    <t>Property, equipment
and leasehold improvement consists of:
March 31, 2017
December 31, 2016
Furniture and fixtures $ 577,217 $ 65,310
Computers and equipment 270,604 41,656
Leasehold improvements 354,756 7,649
1,202,577 114,615
Less: accumulated depreciation (84,063 ) (79,428 )
$ 1,118,514 $ 35,187 The
Company depreciates furniture and fixtures over a useful life of between five and seven years, computer and equipment over a
useful life of between three and five years and leasehold improvements over the remaining term of the related
leases. The balances as of March 31, 2017 include the provisional amounts of the Companys newly acquired
subsidiary 42West (See note 4).</t>
  </si>
  <si>
    <t>7 .INVESTMENT</t>
  </si>
  <si>
    <t>Investment</t>
  </si>
  <si>
    <t>7. INVESTMENT</t>
  </si>
  <si>
    <t>Investments,
at cost, consist of 344,980 shares of common stock of VRC. In exchange for services rendered by 42West to VRC
during 2015, 42West received both cash consideration and a promissory note that was convertible into shares of common stock
of VRC. On April 7, 2016, VRC closed an equity financing round resulting in common stock being issued to
a third-party investor. This transaction triggered the conversion of all outstanding promissory notes into shares
of common stock of VRC. The Companys investment in VRC represents less than 1% ownership interest in VRC.
The Company had a balance of $220,000 on its condensed consolidated balance sheet as of March 31, 2017 related to this investment.</t>
  </si>
  <si>
    <t>8. DEBT</t>
  </si>
  <si>
    <t xml:space="preserve">First Group Film
Funding During the years ended
December 31, 2013 and 2014, the Company entered into various loan and security agreements with individual noteholders (the First
Loan and Security Noteholders) for notes with an aggregate principal amount of $11,945,219 to finance future motion picture
projects (the First Loan and Security Agreements). During the year ended December 31, 2015, one of the First Loan
and Security Noteholders increased its funding under its respective First Loan and Security Agreement for an additional $500,000
note and the Company used the proceeds to repay $405,219 to another First Loan and Security Noteholder. Pursuant to the terms of
the First Loan and Security Agreements, the notes accrued interest at rates ranging from 11.25% to 12% per annum, payable monthly
through June 30, 2015. During 2015, the Company exercised its option under the First Loan and Security Agreements, to extend the
maturity date of these notes until December 31, 2016. In consideration for the Companys exercise of the option to extend
the maturity date, the Company was required to pay a higher interest rate, increasing by 1.25% resulting in rates ranging from
12.50% to 13.25%. The First Loan and Security Noteholders, as a group, were to receive the Companys entire share of the
proceeds from the motion picture productions funded under the First Loan and Security Agreements, on a prorata basis, until the
principal investment was repaid. Thereafter, the First Loan and Security Noteholders, as a group, would have the right to participate
in 15% of the Companys future profits from these projects (defined as the Companys gross revenues of such projects
less the aggregate amount of principal and interest paid for the financing of such projects) on a prorata basis based on each First
Loan and Security Noteholder's loan commitment as a percentage of the total loan commitments received to fund specific motion picture
productions. On May 31, 2016 and
June 30, 2016, the Company entered into debt exchange agreements with certain First Loan and Security Noteholders on substantially
similar terms to convert an aggregate of $11,340,000 of principal and $1,811,490 of accrued interest into shares of Common Stock.
Pursuant to the terms of such debt exchange agreements, the Company agreed to convert the debt owed to certain First Loan and Security
Noteholders into Common Stock at an exchange rate of $5.00 per share and issued 2,630,298 shares of Common Stock. During the three months ended March 31,
2017 and 2016, the Company expensed $0 and $403,808, respectively in interest related to the First Loan and Security Agreements.
The Company did not have any debt outstanding or accrued interest as of March 31, 2017 and December 31, 2016 related to the First
Loan and Security Agreements on its condensed consolidated balance sheets. Web Series Funding During the years ended
December 31, 2014 and 2015, the Company entered into various loan and security agreements with individual noteholders (the Web
Series Noteholders) for an aggregate principal amount of notes of $4,090,000 which the Company used to finance production
of its 2015 web series (the Web Series Loan and Security Agreements). Under the Web Series Loan and Security Agreements,
the Company issued promissory notes that accrued interest at rates ranging from 10% to 12% per annum payable monthly through August
31, 2015, with the exception of one note that accrued interest through February 29, 2016. During 2015, the Company exercised its
option under the Web Series Loan and Security Agreements to extend the maturity date of these notes to August 31, 2016. In consideration
for the Companys exercise of the option to extend the maturity date, the Company was required to pay a higher interest rate,
increasing 1.25% resulting in interest rates ranging from 11.25% to 13.25%. Pursuant to the terms of the Web Series Loan and Security
Agreements, the Web Series Noteholders, as a group, would have had the right to participate in 15% of the Companys future
profits generated by the series (defined as the Companys gross revenues of such series less the aggregate amount of principal
and interest paid for the financing of such series) on a prorata basis based on each Web Series Noteholder's loan commitment as
a percentage of the total loan commitments received to fund the series. During 2016 the Company
entered into thirteen individual debt exchange agreements (the Web Series Debt Exchange Agreements) on substantially
similar terms with the Web Series Noteholders. Pursuant to the terms of the Web Series Debt Exchange Agreements, the Company and
each Web Series Noteholder agreed to convert an aggregate of $4,204,547 of principal and accrued interest under the Web Series
Loan and Security Agreements into an aggregate of 840,910 shares of Common Stock at an exchange price of $5.00 per share as payment
in full of each of the notes issued under the Web Series Loan and Security Agreements. Mr. Nicholas Stanham, director of the Company,
was one of the Web Series Noteholders that converted his note into shares of Common Stock. For the three months ended
March 31, 2016, the Company recorded a loss on extinguishment of debt in the amount of $576,676 due to the market price of the
Common Stock being $6.00 per share on the date of the exchange. During the three months
ended March 31, 2017 and 2016, the Company recorded expense of $0 and $243,254 respectively, in interest related to the Web Series
Loan and Security Agreements. The Company did not have any debt outstanding or accrued interest as of March 31, 2017 and December
31, 2016 related to the Web Series Loan and Security Agreements on its condensed consolidated balance sheets. Second Group Film
Funding During the year ended
December 31, 2015, the Company entered into various loan and security agreements with individual noteholders (the Second
Loan and Security Noteholders) for notes with an aggregate principal amount of $9,274,327 to fund a new group of film projects
(the Second Loan and Security Agreements). Of this total aggregate amount, notes with an aggregate principal amount
of $8,774,327 were issued in exchange for debt that had originally been incurred by Dolphin Entertainment, primarily related
to the production and distribution of the motion picture,  Believe During 2016, the Company
entered into various debt exchange agreements on substantially similar terms with certain of the Second Loan and Security Noteholders
to convert an aggregate of $4,344,350 of principal and accrued interest into shares of Common Stock. Pursuant to such debt exchange
agreements, the Company agreed to convert the debt at an exchange price of $5.00 per share and issued 868,870 shares of Common
Stock. During 2016, the Company repaid one of the Second Loan and Security Noteholders its principal investment of $300,000. During the three months ended March 31,
2017 and 2016, the Company recorded interest expense of $0 and $263,190, respectively, related to the Second Loan and Security
Agreements. The Company did not have any debt outstanding or accrued interest as of March 31, 2017 and December 31,
2016 related to the Second Loan and Security Agreements on its condensed consolidated balance sheets. The Company accounts
for the above agreements in accordance with ASC 470-10-25-2, which requires that cash received from an investor in exchange for
the future payment of a specified percentage or amount of future revenue shall be classified as debt. The Company does not purport
the arrangements to be a sale and the Company has significant continuing involvement in the generation of cash flows due to the
noteholders. Prints and Advertising Loan During 2016,
Dolphin Max Steel Holding, LLC, a Florida limited liability company (“Max Steel Holding”) and a wholly owned
subsidiary of Dolphin Films, entered into a loan and security agreement (the “P&amp;A Loan”) providing for
$14,500,000 non-revolving credit facility that matures on August 25, 2017. The proceeds of the credit facility were used
to pay a portion of the print and advertising expenses of the domestic distribution of “Max Steel”. To secure Max
Steel Holding’s obligations under the Loan and Security Agreement, the Company granted to the lender a security
interest in bank account funds totaling $1,250,000 pledged as collateral and recorded as restricted cash in the condensed
consolidated balance sheet as of December 31, 2016, and rights to the assets of Max Steel Holdings, but without recourse to
the assets of the Company. During the three months ended March 31, 2017, the Company agreed to allow the lender to apply the
balance held as Restricted Cash to the loan balance. The loan is also partially secured by a $4,500,000 corporate guaranty
from a party associated with the film. The lender has retained a reserve of $1,531,871 for loan fees and interest (the
“Reserve”). Amounts borrowed under the credit facility will accrue interest at either (i) a fluctuating per annum
rate equal to the 5.5% plus a base rate or (ii) a per annum rate equal to 6.5% plus the LIBOR determined for the applicable
interest period. As March 31, 2017 and December 31, 2016, the Company had an outstanding balance of $9,688,855 and
$12,500,000, respectively, including the Reserve, related to this agreement recorded on the condensed consolidated balance
sheets. On its condensed consolidated statement of operations for the three months ended March 31, 2017, the Company recorded
(i) interest expense of $220,155 related to the P&amp;A Loan and (ii) $500,000 in direct costs from loan proceeds that were
not used by the distributor for the marketing of the film and returned to the lender. Production Service Agreement During the year ended
December 31, 2014, Dolphin Films entered into a financing agreement for the production of one of the Companys feature film, Max
Steel As of March 31, 2017,
and December 31, 2016 the Company had outstanding balances of $3,211,387 and $6,243,069, respectively, related to this debt on
its condensed consolidated balance sheets. Line of Credit The
Companys subsidiary, 42West has a $1,500,000 revolving credit line agreement with City National Bank (City
National), which matures on August 31, 2017. The Company has notified City National of its intention to
renew the credit line on substantially identical terms. Borrowings bear interest at the banks prime
lending rate plus 0.875%. The debt, including letters of credit outstanding, is collateralized by substantially all of the
assets of 42West and guaranteed by the Principal Sellers of 42West. The credit agreement requires the Company to
meet certain covenants and includes limitations on distributions to members. The outstanding loan balance as of
March 31, 2017 is $500,000. </t>
  </si>
  <si>
    <t>9. CONVERTIBLE DEBT</t>
  </si>
  <si>
    <t>Convertible Debt</t>
  </si>
  <si>
    <t xml:space="preserve">On
December 7, 2015, the Company entered into a subscription agreement with an investor to sell up to $7,000,000 in convertible promissory
notes of the Company. The promissory note would bear interest on the unpaid balance at a rate of 10% per annum, and became due
and payable on December 7, 2016. The promissory note could have been prepaid at any time without a penalty. Pursuant to the subscription
agreement, the Company issued a convertible note to the investor in the amount of $3,164,000. At any time prior to the maturity
date, the investor had the right, at its option, to convert some or all of the convertible note into Common Stock. The convertible
note had a conversion price of $5.00 per share. The outstanding principal amount and all accrued interest were mandatorily and
automatically converted into Common Stock, at the conversion price, upon the average market price per share of Common Stock being
greater than or equal to the conversion price for twenty trading days. During
the three months ended March 31, 2016, a triggering event occurred pursuant to the convertible note agreement. As such 632,800
shares of Common Stock were issued in satisfaction of the convertible note payable. For the three months ended March 31, 2017 and
2016, the Company recorded interest expense of $0 and $31,207 on its condensed consolidated statements of operations. </t>
  </si>
  <si>
    <t>10. NOTES PAYABLE</t>
  </si>
  <si>
    <t>On
July 5, 2012, the Company signed an unsecured promissory note in the amount of $300,000 bearing 10% interest per annum and payable
on demand. No payments were made on the note during the three months ended March 31, 2017. The Company recorded accrued interest
of $142,192 and $134,794 as of March 31, 2017 and December 31, 2016, respectively related to this note. As of each March 31, 2017
and December 31, 2016, the Company had a balance of $300,000 on its condensed consolidated balance sheets related to this note
payable. The
Company expensed $7,397 and $7,479, respectively for the years ended March 31, 2017 and December 31, 2016, respectively for interest
related to this note. During
2011, 42West entered into an agreement to purchase the interest of one of its members. Pursuant to the agreement, the outstanding
principal, along with any accrued interest, shall be payable immediately if 42West sells, assigns, transfers, or otherwise disposes
all or substantially all of its assets and/or businessa prior to December 31, 2018. As of March 31, 2017, the Company had a balance
of $525,000 related to ths agreement. In connection with the Company’s acquisition of the membership interest of 42West,
(note 4), payment of this redemption was accelerated, with $300,000 paid during April 2017, and the remaining $225,000 to be paid
in January 2018. The outstanding balance at March 31, 2017 of $525,000 has been included in current liabilities on the accompanying
balance sheet.</t>
  </si>
  <si>
    <t>11. LOANS FROM RELATED PARTY</t>
  </si>
  <si>
    <t>On December 31, 2011, the
Company issued an unsecured revolving promissory note (the “DE Note”) to Dolphin Entertainment, an entity wholly owned
by the Company's CEO. The DE Note accrued interest at a rate of 10% per annum. Dolphin Entertainment had the right at any time
to demand that all outstanding principal and accrued interest be repaid with a ten-day notice to the Company. On March 4, 2016,
the Company entered into a subscription agreement (the “Subscription Agreement”) with Dolphin Entertainment. Pursuant
to the terms of the Subscription Agreement, the Company and Dolphin Entertainment agreed to convert the $3,073,410 aggregate amount
of principal and interest outstanding under the DE Note into 614,682 shares of Common Stock. The shares were converted at a price
of $5.00 per share. On the date of the conversion that market price of the shares was $6.00 and as a result the Company recorded
a loss on the extinguishment of the debt of $614,682 on the condensed consolidated statement of operations for the three months
ended March 31, 2016. During the three months ended March 31, 2016, the Company recorded interest expense in the amount of $32,008
on its condensed consolidated statement of operations. In addition, Dolphin
Entertainment has previously advanced funds for working capital to Dolphin Films. During the year ended December 31, 2015,
Dolphin Films agreed to enter into second Loan and Security Agreements with certain of DE’s debtholders, pursuant to
which the debtholders exchanged their DE Notes for notes issued by Dolphin Films totaling $8,774,327. See note8 for more
details. The amount of debt assumed by Dolphin Films was applied against amounts owed to Dolphin Entertainment by Dolphin
Films. During 2016, Dolphin Films entered into a promissory note with Dolphin Entertainment (the “New DE Note”)
in the principal amount of $1,009,624. The New DE Note is payable on demand and bears interest at 10% per annum. During the
three months ended March 31, 2017, the Company agreed to include certain script costs and other payables totaling $594,315
that were owed to Dolphin Entertainment as part of the New DE Note. During the three months ended March 31, 2017, the Company
received proceeds related to the New DE Note from Dolphin Entertainment in the amount of $672,000 and repaid Dolphin
Entertainment $456,330. As of March 31, 2017, and December 31, 2016, Dolphin Films owed Dolphin Entertainment $1,244,310 and
$684,326, respectively, that was recorded on the condensed consolidated balance sheets. Dolphin Films recorded interest
expense of $23,287 for the three months ended March 31, 2017.</t>
  </si>
  <si>
    <t>12 .FAIR VALUE MEASUREMENTS</t>
  </si>
  <si>
    <t>Fair Value Measurements</t>
  </si>
  <si>
    <t>12. FAIR VALUE MEASUREMENTS</t>
  </si>
  <si>
    <t>During 2016, the Company
issued Series G, H, I, J and K Common Stock warrants (the Warrants) for which the Company determined that the Warrants
should be accounted for as derivatives (see note 18), for which a liability is recorded in the aggregate and measured at fair value
in the consolidated balance sheets on a recurring basis, and the change in fair value from one reporting period to the next is
reported as income or expense in the consolidated statements of operations. On March 30, 2017, Warrants J and K were
exercised. The Company records
the fair value of the liability in the condensed consolidated balance sheets under the caption Warrant liability
and records changes to the liability against earnings or loss under the caption Changes in fair value of warrant liability
in the condensed consolidated statements of operations. The carrying amount at fair value of the aggregate liability
for the Warrants recorded on the condensed consolidated balance sheet at March 31, 2017 and December 31, 2016 is $3,636,865 and
$20,405,190. Due to the decrease in the fair value of the Warrant Liability for the period in which the Warrants were
outstanding during the three months ended March 31, 2017, the Company recorded a gain on the warrant liability of $ 6,823,325 in
the condensed consolidated statement of operations for the three months ended March 31, 2017. The Warrants outstanding
at March 31, 2017 +have the following terms:
Issuance Date Number of Common Shares Per Share Exercise Price Remaining Term (Month) Expiration Date
Series G Warrants November 4, 2016 1,500,000 $ 4.61 9 January 31, 2018
Series H Warrants November 4, 2016 500,000 $ 4.61 21 January 31, 2019
Series I Warrants November 4, 2016 500,000 $ 4.61 31 January 31, 2020 The Warrants have
an adjustable exercise price due to a full ratchet down round provision, which would result in a downward adjustment to the exercise
price in the event the Company completes a financing in which the price per share of the financing is lower than the exercise price
of the Warrants in effect immediately prior to the financing. Due to the existence
of the full ratchet down round provision, which creates a path-dependent nature of the exercise prices of the Warrants, the Company
concluded it is necessary to measure the fair value of the Warrants using a Monte Carlo Simulation model, which incorporates inputs
classified as level 3 according to the fair value hierarchy in ASC 820, Fair Value. In general, level 3 assumptions
utilize unobservable inputs that are supported by little or no market activity in the subject instrument and that are significant
to the fair value of the liabilities. The unobservable inputs the Company utilizes for measuring the fair value of the Warrant
liability reflects managements own assumptions about the assumptions that market participants would use in pricing the asset
or liability as of the reporting date. The Company determined
the fair values of the Warrants by using the following key inputs to the Monte Carlo Simulation model at March 31, 2017:
As of March 31, 2017
Inputs Series G Series H Series I
Volatility (1) 62.9 % 81.0 % 73.0 %
Expected term (years) .83 1.83 2.83
Risk free interest rate .990 % 1.230 % 1.462 %
Common stock price $ 4.25 $ 4.25 $ 4.25
Exercise price $ 4.61 $ 4.61 $ 4.61
(1) Level 3 input. The stock volatility
assumption represents the range of the volatility curves used in the valuation analysis that the Company has determined market
participants would use based on comparison with similar entities. The risk-free interest rate is interpolated where
appropriate, and is based on treasury yields. The valuation model also included a level 3 assumption as to dates of potential future
financings by the Company that may cause a reset of the exercise price. Since derivative financial
instruments are initially and subsequently carried at fair values, the Companys income or loss will reflect the volatility
in changes to these estimates and assumptions. The fair value is most sensitive to changes at each valuation date in
the Companys Common Stock price, the volatility rate assumption, and the exercise price, which could change if the Company
were to do a dilutive future financing. For the Warrants, which measured at fair
value categorized within Level 3 of the fair value hierarchy, the following is a reconciliation of the fair values from December
31, 2016 to March 31, 2017:
Warrants G, H and
I
Warrants J
and K Total
Beginning fair value balance reported in the consolidated balance sheet at December 31, 2016 $ 6,393,936 $ 14,011,254 $ 20,405,190
Change in fair value (gain) reported in the statements of operations (2,757,071 ) (4,066,254 ) (6,823,325 )
Exercise of J and K Warrants - (9,945,000 ) (9,945,000 )
Ending fair value balance reported in the condensed consolidated balance sheet at March 31, 2017 $ 3,636,865 $ - $ 3,636,865 There were no assets or liabilities carried
at fair value on a recurring basis at March 31, 2016.</t>
  </si>
  <si>
    <t>13. LICENSING AGREEMENT - RELATED PARTY</t>
  </si>
  <si>
    <t>The Company has entered
into a ten-year licensing agreement with Dolphin Entertainment, a related party. Under the license, the Company is authorized to
use Dolphin Entertainments brand properties in connection with the creation, promotion and operation of subscription based
Internet social networking websites for children and young adults. The license requires that the Company pays to Dolphin Entertainment,
Inc. royalties at the rate of fifteen percent of net sales from performance of the licensed activities. The Company did not use
any of the brand properties related to this agreement and as such, there was no royalty expense for the three months ended March
31, 2017 and 2016.</t>
  </si>
  <si>
    <t>14. DEFERRED REVENUE</t>
  </si>
  <si>
    <t>Deferred Revenue [Abstract]</t>
  </si>
  <si>
    <t>During the year ended
December 31, 2014, the Company entered into agreements with various entities for the international distribution rights of a motion
picture that was in production. As required by the distribution agreements, the Company received $1,418,368 of deposits for these
rights that was recorded as deferred revenue on its condensed consolidated balance sheet. During the year ended December 31, 2016,
the Company delivered the motion picture to various international distributors and recorded $1,371,687 of revenue from production
from these deposits. As of March 31, 2017 and December 31, 2016, the Company recorded $26,428 and $46,681 as deferred
revenue on its condensed consolidated balance sheets.</t>
  </si>
  <si>
    <t>15. VARIABLE INTEREST ENTITIES</t>
  </si>
  <si>
    <t>Variable Interest Entities</t>
  </si>
  <si>
    <t xml:space="preserve">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most common type of VIE is a special-purpose entity (SPE). SPEs
are commonly used in securitization transactions in order to isolate certain assets, and distribute the cash flows from those asset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o assess whether
the Company has the obligation to absorb losses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historical
cost. A gain or loss may be recognized upon deconsolidation of a VIE depending on the carrying amounts of deconsolidated assets
and liabilities compared to the fair value of retained interests and ongoing contractual arrangements. The Company evaluated
certain entities of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Max Steel Productions, LLC and JB Believe, LLC are
consolidated in the balance sheets as of March 31, 2017 and December 31, 2016, and in the statements of operations and statements
of cash flows presented herein for the three months ended March 31, 2017 and 2016. These entities were previously under common
control and have been accounted for at historical costs for all periods presented. Following is summary
financial information for the VIEs:
Max Steel Productions LLC JB Believe LLC
(in USD) As of and for the three ended March 31, 2017 As of December 31, 2016 As of and for the three ended March 31, 2016 As of and for the three ended March 31, 2017 As of December 31, 2016
As of and for the three ended March
31, 2016
Assets 8,839,208 12,327,887 18,293,811 - 240,269 132,564
Liabilities (13,063,380 ) (15,922,552 ) (19,711,156 ) (6,762,058 ) (7,014,098 ) (6,770,943 )
Revenues 517,303 9,233,520 - 15,563 133,331 -
Expenses (1,146,810 ) (11,627,444 ) (216,707 ) (3,792 ) (395,374 ) (126.881 ) </t>
  </si>
  <si>
    <t>16. STOCKHOLDERS' DEFICIT</t>
  </si>
  <si>
    <t xml:space="preserve">A)Preferred Stock The
Companys Amended Articles of Incorporation authorize the issuance of 10,000,000 shares of preferred stock. The Board of
Directors has the power to designate the rights and preferences of the preferred stock and issue the preferred stock in one
or more series. On October 14, 2015,
the Company amended its Articles of Incorporation to designate 4,000,000 preferred shares, as Series B Convertible Preferred
Stock with a $0.10 par value. Each share of Series B Convertible Preferred Stock is convertible, at the holders request,
into 0.95 shares of Common Stock. Holders of Series B Convertible Preferred Stock do not have any voting rights. On October 16, 2015,
the Company and T Squared Partners LP ("T Squared") entered into a Preferred Stock Exchange Agreement whereby 1,042,753
shares of Series A Convertible Preferred Stock were to be exchanged for 1,000,000 shares of Series B Convertible Preferred Stock
upon satisfaction of certain conditions. On March 7, 2016, all conditions were satisfied and, pursuant to the Preferred Stock Exchange
Agreement, the Company issued to T Squared Partners LP 1,000,000 shares of Series B Convertible Preferred Stock. The Company retired
the 1,042,753 shares of Series A Convertible Preferred Stock it received in the exchange. The Company recorded a preferred stock
dividend in additional paid in capital of $5,227,247 related to this exchange. On November 14, 2016, T Squared notified the Company
that it would convert 1,000,000 shares of Series B Preferred Stock into 950,000 shares of the Common Stock effective November 16,
2016. On February 23, 2016, the Company amended its
Articles of Incorporation to designate 1,000,000 preferred shares as “Series C Convertible Preferred Stock” with a
$0.001 par value which may be issued only to an “Eligible Series C Preferred Stock Holder”. Each share of Series
C Convertible Preferred Stock will be convertible into one-twentieth (1/20) of a share of common stock, subject to adjustment for
each issuance of common stock (but not upon issuance of common stock equivalents) that occurred, or occurs, from the date of issuance
of the Series C Convertible Preferred Stock (the “issue date”) until the fifth (5th) anniversary of the issue date
(i) upon the conversion or exercise of any instrument issued on the issued date or thereafter issued (but not upon the conversion
of the Series C Convertible Preferred Stock), (ii) upon the exchange of debt for shares of common stock, or (iii) in a private
placement, such that the total number of shares of common stock held by an “Eligible Class C Preferred Stock Holder”
(based on the number of shares of common stock held as of the date of issuance) will be preserved at the same percentage of shares
of common stock outstanding held by such Eligible Class C Preferred Stock Holder on such date. An Eligible Class C Preferred Stock
Holder means any of (i) Dolphin Entertainment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
Series C Convertible Preferred Stock will only be convertible by the Eligible Class C Preferred Stock Holder upon the Company satisfying
one of the “optional conversion thresholds”. Specifically, a majority of the independent directors of the Board, in
its sole discretion, must have determined that the Company accomplished any of the following (i) EBITDA of more than $3.0 million
in any calendar year, (ii) production of two feature films, (iii) production and distribution of at least three web series, (iv)
theatrical distribution in the United States of one feature film, or (v) any combination thereof that is subsequently approved
by a majority of the independent directors of the Board based on the strategic plan approved by the Board. While certain events
may have occurred that could be deemed to have satisfied this criteria, the independent directors of the Board have not yet determined
that an optional conversion threshold has occurred. Except as required by law, holders of Series C Convertible Preferred Stock
will only have voting rights once the independent directors of the Board determine that an optional conversion threshold has occurred.
Only upon such determination, will the Series C Convertible Preferred Stock be entitled or permitted to vote on all matters required
or permitted to be voted on by the holders of common stock and will be entitled to that number of votes equal to three votes for
the number of Conversion Shares (as defined in the Certificate of Designation) into which such Holder’s shares of the Series
C Convertible Preferred Stock could then be converted. The Certificate
of Designation also provides for a liquidation value of $0.001 per share. The Certificate of Designation also provides for dividend
rights of the Series C Convertible Preferred Stock on parity with the Company’s Common Stock. On March 7,
2016, as the Merger Consideration related to the Company’s merger with Dolphin Films,
Dolphin Entertainment was issued 2,300,000 shares of Series B Convertible Preferred Stock and 1,000,000 shares of Series C Convertible
Preferred Stock. On November 15, 2016, Mr. O’Dowd converted 2,300,000 shares of Series B Convertible Preferred Stock into
2,185,000 shares of the Company’s Common Stock. As
of March 31, 2017 and December 31, 2016, the Company did not have any Series A or Series B Convertible Preferred Stock outstanding
and 1,000,000 shares of Series C Convertible Preferred Stock issued and outstanding. B) Common
Stock The
Company’s Articles of Incorporation previously authorized the issuance of 200,000,000 shares of Common Stock. 500,000 shares
have been designated for the 2012 Omnibus Incentive Compensation Plan (the “2012 Plan”). As of March 31, 2017, and
December 31, 2016, no awards have been issued in connection with this plan. On February 23, 2016, the Company filed Articles of
Amendment to the Amended Articles of Incorporation with the Secretary of State of the State of Florida to increase the number of
authorized shares of its Common Stock from 200,000,000 to 400,000,000. On
February 16, 2017, the Company entered into a subscription agreement pursuant to which the Company issued and sold to an investor
100,000 shares of Common Stock at a price of $5.00 per Share. This transaction provided $500,000 in proceeds for the Company. On
March 30, 2017, the Company entered into a Membership Interest Purchase Agreement to acquire a 100% membership interest in 42West.
The Company issued 1,230,280 shares of Common Stock at a price of $4.61 per share related to this transaction. See note 4 for further
details on the acquisition. On
March 30, 2017, KCF Investments LLC and BBCF 2011 LLC exercised Warrants J and K to purchase 2,170,000 and 170,000, respectively,
of shares of Common Stock at a purchase price of $0.015 per share. This transaction provided $35,100 in proceeds for the Company.
See note 12 for further discussion. As of March
31, 2017, and December 31, 2016, the Company had 18,065,801 and 14,395,521 shares of Common Stock issued and outstanding, respectively. C) Noncontrolling
Interest On
May 21, 2012, the Company entered into an agreement with a note holder to form Dolphin Kids Clubs, LLC ("Dolphin Kids Clubs").
Under the terms of the agreement, Dolphin converted an aggregate amount of $1,500,000 in notes payable and received an additional
$1,500,000 during the year ended December 31, 2012 for a 25% membership interest in the newly formed entity. The Company holds
the remaining 75% and thus controlling interest in Dolphin Kids Clubs. The purpose of Dolphin Kids Clubs is to create and operate
online kids clubs for selected charitable, educational and civic organizations. The agreement encompasses kids clubs created between
January 1, 2012 and December 31, 2016. It was a “gross revenue agreement” and the Company was responsible for paying
all associated operating expenses. On December 29, 2016, as part of a global agreement with the 25% member of Dolphin Kids Clubs,
the Company entered into a Purchase Agreement and acquired the 25% noncontrolling interest of Dolphin Kids Clubs. In exchange for
the 25% interest, the Company issued Warrant “J” that entitles the warrant holder to purchase shares of common stock
at a price of $0.015 per share. See notes 12 and 18 for further discussion of Warrant “J”. </t>
  </si>
  <si>
    <t>17. EARNINGS (LOSS) PER SHARE</t>
  </si>
  <si>
    <t>The following table sets forth the computation of basic and diluted
income (loss) per share:
Three months ended March 31,
2017 2016
Numerator:
Net income (loss) $ 4,961,788 $ (3,448,848 )
Preferred stock deemed dividend — (5,227,247 )
Change in fair value of Warrants “J” and “K” (note 12) 4,066,254 —
Numerator for basic and diluted income (loss) per share – income (loss) available to common stockholders $ 895,534 $ (8,676,095 )
Denominator:
Denominator for basic EPS — weighted–average shares 14,477,413 4,678,469
Effect of dilutive securities:
Warrants 2,757,071 —
Shares issuable in January 2018 and Employee Bonus Shares issuable in connection with the 42West acquisition (Note 4) 71,133 —
Denominator for diluted EPS — adjusted weighted-average shares assuming exercise of warrants 17,305,617 4,678,469
Basic income (loss) per share $ 0.34 $ (1.85 )
Diluted Income (loss) per share $ 0.05 $ (1.85 ) The Company reflected the
preferred stock deemed dividend related to exchange of Series A for Series B Preferred Stock of $5,227,247 recorded in the three
months ended March 31, 2016 (note 16) in the numerator for calculating basic and diluted loss per share for the three months ended
March 31, 2016, as the loss for holders of Common Stock would be increased by that amount. Warrants to purchase 5,890,000
shares and of common stock were outstanding at December 31, 2016. During the three months ended March 31, 2017, warrants for 2,340,000
shares were exercised. (See note 18) The denominator used to compute diluted income per share for the three months ended March
31, 2017 includes the effect of assumed exercises of dilutive warrants during the quarter. The numerator for diluted earnings (loss)
per share for the three months ended March 31, 2017 subtracts the gain for the change in fair value of warrant liability of $4,066,254
related to the Warrants “J” and Warrants “K” included in net income for the quarter that would not have
been recorded had the warrants been exercised at the beginning of the period. Due to the net loss reported
for the three months ended March 31, 2016, the denominator used to compute diluted loss per share did not include the effect of
1,050,000 warrant shares outstanding during the quarter, as inclusion would be anti-dilutive.</t>
  </si>
  <si>
    <t>18. WARRANTS</t>
  </si>
  <si>
    <t>A summary of warrants
outstanding at December 31, 2016 and issued, exercised and expired during the three months ended March 31, 2017 is as follows (amounts
have been adjusted to reflect the reverse stock split):
Weighted
Avg.
Exercise
Warrants: Shares Price
Balance at December 31, 2016 5,890,000 $ 2.99
Issued  
Exercised 2,340,000 .02
Expired  
Balance at March 31, 2017 3,550,000 $ 4.95 On March 10,
2010, T Squared Investments, LLC (T Squared) was issued Warrant E for 350,000 shares of the Company
at an exercise price of $5.00 per share with an expiration date of December 31, 2012. T Squared can
continually pay the Company an amount of money to reduce the exercise price of Warrant E until such time as the
exercise price of Warrant E is effectively $0.002 per share. Each time a payment by T Squared is made to Dolphin,
a side letter will be executed by both parties that states the new effective exercise price of Warrant E at that
time. At such time when T Squared has paid down Warrant E to an exercise price of $0.002 per share or less, T
Squared shall have the right to exercise Warrant E via a cashless provision and hold for six months to remove the
legend under Rule 144 of the Securities Act. During the years ended December 31, 2010 and 2011, T Squared paid down a total
of $1,625,000. During the year ended December 31, 2016, T Squared paid $50,000 for the issuance of Warrants G, H
and I as described below. Per the provisions of the Warrant Purchase Agreement, the $50,000 was to reduce the
exercise price of Warrant E. T Squared did not make any payments during the three months ended
March 31, 2017 to reduce the exercise price of the warrants. As such, the current exercise price is $0.22 per share. During the year ended
December 31, 2012, T Squared agreed to amend a provision in a preferred stock purchase agreement (the Preferred Stock Purchase
Agreement) dated May 2011 that required the Company to obtain consent from T Squared before issuing any Common Stock below
the existing conversion price as defined in the Preferred Stock Purchase Agreement. As a result, the Company has extended the expiration
date of Warrant E (described above) to September 13, 2015 and on September 13, 2012, the Company issued 350,000 warrants
to T Squared (Warrant F) with an exercise price of $5.00 per share. Under the terms of Warrant F,
T Squared has the option to continually pay the Company an amount of money to reduce the exercise price of Warrant F
until such time as the exercise price of Warrant F is effectively $0.002 per share. At such time, T Squared will
have the right to exercise Warrant F via a cashless provision and hold for six months to remove the legend under
Rule 144 of the Securities Act. The Company agreed to extend both warrants until December 31, 2018 with substantially the same
terms as herein discussed. T Squared did not make any payments during the three months ended March 31, 2017 to reduce the exercise
price of the warrants. On September 13, 2012,
the Company sold 350,000 warrants with an exercise price of $5.00 per share and an expiration date of September 13, 2015 for $35,000.
Under the terms of these warrants, the holder has the option to continually pay the Company an amount of money to reduce the exercise
price of the warrants until such time as the exercise price is effectively $0.002 per share. At such time, the holder will have
the right to exercise the warrants via a cashless provision and hold for six months to remove the legend under Rule 144 of the
Securities Act. The Company recorded the $35,000 as additional paid in capital. The Company agreed to extend the warrants until
December 31, 2018 with substantially the same terms as herein discussed. The holder of the warrants did not make any payments during
the three months ended March 31, 2017 to reduce the exercise price of the warrants. On November 4, 2016,
the Company issued a Warrant G, a Warrant H and a Warrant I to T Squared (Warrants
G, H and I). A summary of Warrants G, H and I
issued to T Squared is as follows:
Warrants: Number of Shares Exercise price at March 31, 2017 Original Exercise Price Fair Value as of March 31, 2017 Fair Value as of December 31, 2016 Expiration Date
Warrant G 1,500,000 $ 4.61 $ 5.00 $ 1,607,173 $ 3,300,671 January 31, 2018
Warrant H 500,000 $ 4.61 $ 6.00 971,121 1,524,805 January 31, 2019
Warrant I 500,000 $ 4.61 $ 7.00 1,058,571 1,568,460 January 31, 2020
2,500,000 $ 3,636,865 $ 6,393,936 The Warrants G,
H and I each contain an antidilution provision which in the event the Company sells grants or issues
any shares, options, warrants, or any instrument convertible into shares or equity in any form below the then current exercise
price per share of the Warrants G, H and I, then the then current exercise price per
share for the warrants that are outstanding will be reduced to such lower price per share. Under the terms of the Warrants G,
H and I, T Squared has the option to continually pay the Company an amount of money to reduce the exercise
price of any of Warrants G, H and I until such time as the exercise price of Warrant
G, H and/or I is effectively $0.01 per share. The Common Stock issuable upon exercise
of Warrants G, H and I are not registered and will contain a restrictive legend as required
by the Securities Act. At such time when the T Squared has paid down the warrants to an exercise price of $0.01 per share or less
T Squared will have the right to exercise the Warrants G, H and I via a cashless provision
and hold for six months to remove the legend under Rule 144 of the Securities Act. On March 31, 2016,
the Company issued shares of Common Stock at a purchase price of $4.61 per share related to the acquisition of 42West (note 4). As
a result, the exercise price of each of Warrants G, H and I were reduced to $4.61. Due to the existence
of the antidilution provision, the Warrants G, H and I are carried in the condensed consolidated
financial statements as of March 31, 2017 and December 31, 2016 as derivative liabilities at fair value (see note 12) On December 29, 2016,
in connection with the purchase by the Company of 25% of the outstanding membership interests of Dolphin Kids Club, LLC, the termination
of an Equity Finance Agreement and the debt exchange of First Loan and Security Notes, Web Series Notes and Second Loan and Security
Notes (See note 8), the Company issued Warrant J and Warrant K (Warrants J and K)
to the seller. Each of the Warrants J and K had an exercise price of $0.15 per share and
an expiration date of December 29, 2020. The Warrants
J and K each contained an antidilution provision that in the event the Company sells grants or issues
any shares, options, warrants, or any instrument convertible into shares or equity in any form below the current exercise price
per share of Warrants J and K, then the current exercise price per share for the Warrants J
and K that are outstanding will be reduced to such lower price per share. The Common Stock issuable upon exercise
of Warrants J and K are not registered and will contain a restrictive legend as required by the Securities
Act. At such time as the exercise price is $0.01 per share or less, the holder will have the right to exercise the Warrants J
and K via a cashless provision and hold for six months to remove the legend under Rule 144 of the Securities Act. Due to the existence
of the antidilution provision, the Warrants J and K were carried in the condensed consolidated balance
sheet as of December 31, 2016 as derivative liabilities at a fair value of $12,993,342 for Warrant J and $1,017,912
for Warrant K (see note 12). On March 30, 2017, the holders of Warrants J and K exercised their warrants and were
issued 2,340,000 shares of Common Stock. The Company received $35,100 of proceeds from the transaction.</t>
  </si>
  <si>
    <t>19. RELATED PARTY TRANSACTIONS</t>
  </si>
  <si>
    <t>On
December 31, 2014, the Company and its CEO renewed his employment agreement for a period of two years commencing January 1, 2015.
The agreement stated that the CEO was to receive annual compensation of $250,000 plus bonus. In addition, the CEO was entitled
to an annual discretionary bonus as determined by the Company’s Board of Directors. The CEO was eligible to participate
in all of the Company’s benefit plans offered to its employees. As part of his agreement, he received a $1,000,000 signing
bonus in 2012 that is recorded in accrued compensation on the condensed consolidated balance sheets. Any unpaid and accrued compensation
due to the CEO under this agreement will accrue interest on the principal amount at a rate of 10% per annum from the date of this
agreement until it is paid. The agreement included provisions for disability, termination for cause and without cause by the Company,
voluntary termination by executive and a non-compete clause. The Company accrued $2,312,500 and $2,250,000 of compensation as
accrued compensation and $791,210 and $735,211 of interest in other current liabilities on its condensed consolidated balance
sheets as of March 31, 2017 and December 31, 2016, respectively, in relation to Mr. O’Dowd’s employment. For the three
months ended March 31, 2017 and 2016, the Company recorded interest expense of $55,999 and $50,382, respectively, on the condensed
consolidated statements of operations. On
October 14, 2015, the Company and Merger Subsidiary, a wholly owned subsidiary of the Company, entered into a merger agreement
with Dolphin Films and Dolphin Entertainment, both entities owned by a related party. Pursuant to the Merger Agreement, Merger
Subsidiary agreed to merge with and into Dolphin Films with Dolphin Films surviving the Merger. As a result, during the three
months ended March 31, 2016, the Company acquired Dolphin Films. As consideration for the Merger, the Company issued 2,300,000
shares of Series B Convertible Preferred Stock (“Series B”), par value $0.10 per share, and 1,000,000 shares of Series
C Convertible Preferred Stock, par value $0.001 per share to Dolphin Entertainment. On
March 30, 2017, in connection with the 42West Acquisition, the Company and Mr. O’Dowd, as personal guarantor, entered
into four separate Put Agreements with each of the Sellers of 42West, pursuant to which the Company has granted each of the
Sellers the right to cause the Company to purchase up to an aggregate of 2,374,187 of their shares of Common Stock received
as Consideration for a purchase price equal to $4.61 per share during certain specified exercise periods up until
December 2020. On
March 30, 2017, KCF Investments LLC and BBCF2011 LLC, entities under the common control of Mr. Stephen L Perrone, an affiliate
of the Company, exercised Warrants “J” and “K” and were issued an aggregate of 2,340,000 shares of the
Company’s Common Stock at an exercise price of $0.015 per share.</t>
  </si>
  <si>
    <t>20. COMMITMENTS AND CONTINGENCIES</t>
  </si>
  <si>
    <t>Litigation On or about January
25, 2010, an action was filed by Tom David against Winterman Group Limited, Dolphin Digital Media (Canada) Ltd., Malcolm Stockdale
and Sara Stockdale in the Superior Court of Justice in Ontario (Canada) alleging breach of a commercial lease and breach of a personal
guaranty. On or about March 18, 2010, Winterman Group Limited, Malcolm Stockdale and Sara Stockdale filed a Statement of Defense
and Crossclaim. In the Statement of Defense, Winterman Group Limited, Malcolm Stockdale and Sara Stockdale denied any liability
under the lease and guaranty. In the Crossclaim filed against Dolphin Digital Media (Canada) Ltd., Winterman Group Limited, Malcolm
Stockdale and Sara Stockdale seek contribution or indemnity against Dolphin Digital Media (Canada) Ltd. alleging that Dolphin Digital
Media (Canada) agreed to relieve Winterman Group Limited, Malcolm Stockdale and Sara Stockdale from any and all liability with
respect to the lease or the guaranty. On or about March 19, 2010, Winterman Group Limited, Malcolm Stockdale and Sara Stockdale
filed a Third-Party Claim against the Company seeking contribution or indemnity against the Company, formerly known as Logica Holdings,
Inc., alleging that the Company agreed to relieve Winterman Group Limited, Malcolm Stockdale and Sara Stockdale from any and all
liability with respect to the lease or the guaranty. The Third-Party Claim was served on the Company on April 6, 2010. On or about
April 1, 2010, Dolphin Digital Media (Canada) filed a Statement of Defense and Crossclaim. In the Statement of Defense, Dolphin
Digital Media (Canada) denied any liability under the lease and in the Crossclaim against Winterman Group Limited, Malcolm Stockdale
and Sara Stockdale, Dolphin Digital Media (Canada) seeks contribution or indemnity against Winterman Group Limited, Malcolm Stockdale
and Sara Stockdale alleging that the leased premises were used by Winterman Group Limited, Malcolm Stockdale and Sara Stockdale
for their own use. On or about April 1, 2010, Dolphin Digital Media (Canada) also filed a Statement of Defense to the Crossclaim
denying any liability to indemnify Winterman Group Limited, Malcolm Stockdale and Sara Stockdale. The ultimate results of these
proceedings against the Company cannot be predicted with certainty. On or about March 12, 2012, the Court served a Status Notice
on all the parties indicating that since more than (2) years had passed since a defense in the action had been filed, the case
had not been set for trial and the case had not been terminated, the case would be dismissed for delay unless action was taken
within ninety (90) days of the date of service of the notice. The Company has not filed for a motion to dismiss and no further
action has been taken in the case. The ultimate results of these proceedings against the Company could result in a loss ranging
from 0 to $325,000. On March 23, 2012, Dolphin Digital Media (Canada) Ltd filed for bankruptcy in Canada. The bankruptcy will not
protect the Company from the Third-Party Claim filed against it. However, the Company has not accrued for this loss because it
believes that the claims against it are without substance and it is not probable that they will result in loss. As of March 31,
2017, the Company has not received any other notifications related to this action. Tax Filings For the year ended
December 31, 2011, the Company accrued $120,000 for estimated penalties associated with not filing certain information returns.
The penalties per return are $10,000 per entity per year. The Company received notification from the Internal Revenue Service concerning
information returns for the year ended December 31, 2009. The Company responded with a letter stating reasonable cause for the
noncompliance and requested that penalties be abated. During 2012, the Company received a notice stating that the reasonable cause
had been denied. The Company decided to pay the penalties and not appeal the decision for the 2009 Internal Revenue Service notification.
There is no associated interest expense as the tax filings are for information purposes only and would not result in further income
taxes to be paid by the Company. The Company made payments in the amount of $40,000 during the year ended December 31, 2012 related
to these penalties. At each of March 31, 2017 and December 31, 2016, the Company had a remainder of $40,000 in accruals related
to these late filing penalties which is presented as a component of other current liabilities. Kids Club Effective February
1, 2017, the Company notified US Youth Soccer Association, Inc., with whom it had entered into an agreement to create, design and
host the US Youth Soccer Clubhouse website, that it would not renew the agreement. The Company did not record
any revenues or expenses related to this website for the three months ended March 31, 2017 and 2016. On July 1, 2016, the
Company and United Way Worldwide mutually agreed to terminate the agreement and agreement create and host an online kids club to
promote United Ways philanthropic philosophy and encourage literacy programs. Pursuant to the terms of the agreement the
Company was responsible for the creation and marketing of the website, developing and managing the sponsorship package, and hiring
of certain employees to administer the program. Each school sponsorship package was $10,000 with the Company earning $1,250. The
remaining funds were used for program materials and the costs of other partners. The Company intends to continue promoting
the online kids club with the remaining partners and it does not anticipate any material change in the operations of the online
kids club. The Company
recorded revenues of $0 and $17,278 related to the online kids clubs during the three months ended March 31, 2017 and 2016,
respectively. Incentive Compensation Plan Employee Benefit Plan The Companys
wholly owned subsidiary, 42West, has a 401(K) profit sharing plan that covers substantially all employees of 42West. Contributions
to the plan are at discretion of management. Employment Contracts During
2015, 42West entered into seven separate three-year employment contracts with senior level management employees. The contracts
define each individual’s compensation, along with specific salary increases mid-way through the term of each contract. Each
individual was also guaranteed a percentage of proceeds if 42West was sold during the term of their contract. The percentages vary
by executive. Termination for cause, death or by the employee would terminate the Company’s commitment on each of the contracts.
As
a condition to the closing of the 42West Acquisition described in note 4, each of the three Principal Sellers has entered into
employment agreements (the “Employment Agreements”) with the Company and will continue as employees of the Company
for a three-year term. Each of the Employment Agreements provides for a base salary with annual increases and bonuses if certain
performance targets are met. In addition, the Employment Agreements grant each Principal Seller an annual stock bonus of $200,000
to be calculated using the 30-day trading average of the Company’s Common Stock. The Employment Agreements also contain provisions
for termination and as a result of death or disability. During the term of the Employment Agreement, the Principal Sellers shall
be entitled to participate in all employee benefit plans, practices and programs maintained by the Company as well as be entitled
to paid vacation in accordance with the Company’s policy. Each of the Employment Agreements contains lock-up provisions pursuant
to which each Principal Seller has agreed not to transfer any shares of Common Stock in the first year, no more than 1/3 of the
Initial Consideration and Post-Closing Consideration received by such Seller in the second year and no more than an additional
1/3 of the Initial Consideration and Post-Closing Consideration received by such Seller in the third year, following the closing
date of the 42West Acquisition. Talent, Director and Producer Participations Per agreements with
talent, directors and producers on certain projects, the Company will be responsible for bonus and back end payments upon
release of a motion picture and achieving certain box office performance as determined by the individual agreements. The Company
cannot estimate the amounts that will be due as these are based on future box office performance. As of March 31, 2017 and December
31, 2016, the Company had not recorded any liability related to these participations. Leases 42West is obligated
under an operating lease agreement for office space in New York, expiring in December 2026. The lease is secured by a standby
letter of credit amounting to $677,354, and provides for increases in rent for real estate taxes and building operating costs.
The lease also contains a renewal option for an additional five years. 42West is obligated
under an operating lease agreement for office space in California, expiring in December 2021. The lease is secured by a cash security
deposit of $44,788 and a standby letter of credit amounting to $100,000 at March 31, 2017. The lease also provides for increases
in rent for real estate taxes and operating expenses, and contains a renewal option for an additional five years, as well as an
early termination option effective as of February 1, 2019. Should the early termination option be executed, the Company will
be subject to a termination fee in the amount of approximately $637,000. The Company does not expect to execute such option. On
November 1, 2011, the Company entered into a 60 month lease agreement for office space in Miami with an unrelated party. The lease
expired on October 31, 2016 and the Company extended the lease until September 30, 2017 with substantially the same terms as the
original lease. On June 1, 2014, the Company entered into a 62 month lease agreement for office space in Los Angeles, California.
The monthly rent is $13,746 with annual increases of 3% for years 1-3 and 3.5% for the remainder of the lease. The Company is
also entitled to four half months of free rent over the life of the agreement. Future minimum annual rent payments are as follows:
Period ended March 31,
April 1, 2017  December 31, 2017 $ 1,166,410
2018 1,488,298
2019 1,436,981
2020 1,433,403
2021 1,449,019
Thereafter 4,675,844
$ 11,649,955 Rent expense, including escalation charges, amounted to approximately
$138,531 and $228,813 for the first three months ended March 31, 2017 and 2016 respectively. Motion Picture Industry Pension Accrual 42West is a
contributing employer to the Motion Picture Industry Pension Individual Account and Health Plans (collectively the Plans),
two multiemployer pension funds and one multiemployer welfare fund, respectively, that are governed by the Employee Retirement
Income Security Act of 1974, as amended. The Plans intend to conduct an audit of 42Wests books and records for
the period June 7, 2011 through August 20, 2016 in connection with the alleged contribution obligations to the Plans. Based on
a recent audit for periods prior to June 7, 2011, 42West expects that the Plan may seek to collect approximately $300,000 in pension
plan contributions, health and welfare plan contributions and union once the audit is completed. The Company believes
the exposure to be probable and has recognized this liability in other current liabilities on the condensed consolidated balance
sheets as of March 31, 2017.</t>
  </si>
  <si>
    <t>21. SUBSEQUENT EVENTS</t>
  </si>
  <si>
    <t>Subsequent Events [Abstract]</t>
  </si>
  <si>
    <t xml:space="preserve">On April 10, 2017, the
Company signed two separate promissory notes and received aggregate amount of $300,000. The promissory notes bear interest at
10% per annum and mature on October 10, 2017. On
April 13, 2017, T Squared partially exercised Class E Warrants and acquired 325,770 shares of our common stock pursuant to the
cashless exercise provision in the related warrant agreement. T Squared had previously paid down $1,675,000 for these shares. On
April 14, 2017, the Principal Sellers of 42West, exercised put options in the aggregate amount of 86,764 shares of Common Stock
and were paid an aggregate total of $400,000. </t>
  </si>
  <si>
    <t>3. SUMMARY OF SIGNIFICANT ACCOUNTING POLICIES (Policies)</t>
  </si>
  <si>
    <t>Summary Of Significant Accounting Policies Policies</t>
  </si>
  <si>
    <t>Accounts Receivable and Allowance for Doubtful Accounts</t>
  </si>
  <si>
    <t>The Companys
trade accounts receivable are recorded at amounts billed to customers, and presented on the balance sheet net of the allowance
for doubtful accounts. The allowance is determined by various factors, including the age of the receivables, current economic conditions,
historical losses and other information management obtains regarding the financial condition of customers. The policy for determining
the past due status of receivables is based on how recently payments have been received. Receivables are charged off when they
are deemed uncollectible.</t>
  </si>
  <si>
    <t>Revenue Recognition</t>
  </si>
  <si>
    <t>In general, the Company
records motion picture revenue when persuasive evidence of an arrangement exists, products have been delivered or services have
been rendered, the selling price is fixed and determinable, and collectability is reasonably assured. Revenue from
motion pictures and web series are recognized in accordance with guidance of FASB Accounting Standard Codification
(ASC) 926-60 Revenue Recognition  Entertainment-Films. Revenue is recorded when a
distribution contract, domestic or international, exists, the movie or web series is complete in accordance with the terms of
the contract, the customer can begin exhibiting or selling the movie or web series, the fee is determinable and collection of
the fee is reasonable. On occasion, the Company may enter into agreements with third parties for the co-production or
distribution of a movie or web series. Revenue from these agreements will be recognized when the movie is
complete and ready to be exploited. Cash received and amounts billed in advance of meeting the criteria for
revenue recognition is classified as deferred revenue. Additionally, because
third parties are the principal distributors of the Companys movies, the amount of revenue that is recognized from films
in any given period is dependent on the timing, accuracy and sufficiency of the information received from its distributors. As
is typical in the film industry, the Company's distributors may make adjustments in future periods to information previously provided
to the Company that could have a material impact on the Companys operating results in later periods. Furthermore, management
may, in its judgment, make material adjustments to the information reported by its distributors in future periods to ensure that
revenues are accurately reflected in the Companys financial statements. To date, the distributors have not made, nor has
the Company made, subsequent material adjustments to information provided by the distributors and used in the preparation of the
Companys historical financial statements. Fees from the performance
of professional services and billings for direct costs reimbursed by clients are generally recognized on a straight-line or monthly
basis which approximates the proportional performance on such contracts. Direct costs reimbursed by clients are billed as pass-through
revenue with no mark-up. Advertising revenue
is recognized over the period the advertisement is displayed.</t>
  </si>
  <si>
    <t>Investments represents
an investment in equity securities of The Virtual Reality Company (“VRC”). The Company’s $220,000 investment
in VRC represents less than 1% ownership interest in VRC. Accordingly, the Company accounts for its investment under the cost method.
Under the cost method, the investor’s share of earnings or losses is not included in the balance sheet or statement of operations.
The net accumulated earnings of the investee subsequent to the date of investment are recognized by the investor only to the extent
distributed by the investee as dividends. However, impairment charges are recognized in the statement of operations, if factors
come to our attention that indicate that a decrease in value of the investment has occurred that is other than temporary.</t>
  </si>
  <si>
    <t>Property, Equipment and Leasehold Improvements</t>
  </si>
  <si>
    <t xml:space="preserve">Property and equipment is
recorded at cost and depreciated over the estimated useful lives of the assets using the straight-line method. The Company recorded
depreciation expense of $4,635 and $5,658, respectively for the three months ended March 31, 2017 and 2016.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
Depreciation/
Amortization
Asset Category Period (Years)
Furniture and fixtures 5 - 7
Computer equipment 3 - 5
Leasehold improvements 5 - 8 </t>
  </si>
  <si>
    <t>Deferred Landlord Reimbursement</t>
  </si>
  <si>
    <t>Deferred landlord
reimbursement represents the landlords reimbursement for tenant improvements of one of the Companys office spaces.
Such amount is amortized on a straight-line basis over the term of the lease.</t>
  </si>
  <si>
    <t>Deferred Rent</t>
  </si>
  <si>
    <t>Deferred rent consists
of the excess of the rent expense recognized on the straight-line basis over the payments required under certain office leases.</t>
  </si>
  <si>
    <t>In
connection with the acquisition of 42West that occurred during the quarter ended March 31, 2017, the Company acquired an estimated
$9,110,000 of intangible assets with finite useful lives initially estimated to range from 3 to 10 years. As indicated in note
4, the purchase price allocation and related consideration are provisional and subject to completion and adjustment. Intangible
assets are initially recorded at fair value and are amortized over their respective estimated useful lives and reviewed for impairment
whenever events or changes in circumstances indicate that the carrying amount of the asset may not be recoverable.</t>
  </si>
  <si>
    <t>In
connection with the acquisition of 42West that occurred during the quarter ended March 31, 2017 (note 4), the Company
recorded $13,996,337 of goodwill, which management has assigned to the Entertainment Public Relations reporting unit. As
indicated in note 4, the purchase price allocation and related consideration are provisional and subject to completion and
adjustment. The Company accounts for goodwill in accordance with FASB Accounting Standards Codification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two-step quantitative goodwill impairment test.
The first step of the impairment test involves comparing the fair value of the reporting unit with its carrying value (including
goodwill). The Company estimates the fair values of its reporting units using a combination of the income, or discounted cash flows
approach and the market approach, which utilizes comparable companies’ data. If the fair value of the reporting unit exceeds
its carrying value, step two does not need to be performed. If the estimated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To the extent that the carrying amount of goodwill exceeds its implied
fair value, an impairment loss would be recorded. In
connection with the acquisition of 42West that occurred the quarter ended March 31, 2017 (note 4), the Company recorded $13,996,337
of goodwill, which management has assigned to the Entertainment Public Relations reporting unit. As indicated in note 4, the purchase
price allocation and related consideration are provisional and subject to completion and adjustment. The Company accounts for goodwill
in accordance with FASB Accounting Standards Codification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two-step quantitative goodwill impairment test.
The first step of the impairment test involves comparing the fair value of the reporting unit with its carrying value (including
goodwill). The Company estimates the fair values of its reporting units using a combination of the income, or discounted cash flows
approach and the market approach, which utilizes comparable companies’ data. If the fair value of the reporting unit exceeds
its carrying value, step two does not need to be performed. If the estimated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To the extent that the carrying amount of goodwill exceeds its implied
fair value, an impairment loss would be recorded.</t>
  </si>
  <si>
    <t>Warrants</t>
  </si>
  <si>
    <t xml:space="preserve"> When the Company issues
warrants, it evaluates the proper balance sheet classification of the warrant to determine whether the warrant should be classified
as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contains
certain provisions that may alter either the number of shares issuable under the warrant or the exercise price of the warrant,
including, among other things, a provision that could require a reduction to the then current exercise price each time the Company
subsequently issues equity or convertible instruments at a per share price that is less than the current conversion price (also
known as a full ratchet down round provision). If a warrant is not indexed to the Companys equity, it is classified
as a derivative liability which is carried on the consolidated balance sheet at fair value with any changes in its fair value recognized
currently in the statement of operations. The Company has outstanding
warrants at March 31, 2017 and December 31, 2016 accounted for as derivative liabilities, because they contain full-ratchet down
round provisions (see notes 12 and 18). The Company also has equity classified warrants outstanding at March 31, 2017 and December
31, 2016 (see note 12).</t>
  </si>
  <si>
    <t xml:space="preserve">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Inputs are quoted prices in active markets for identical assets or liabilities as of the reporting date.
Level 2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 of 42West that occurred during the quarter ended March 31, 2017, the Company made a number of fair value
measurements related to the different forms of consideration paid for 42West and of the identified assets acquired and
liabilities assumed. See note 4 for disclosures regarding those fair value measurements. Certain warrants issued
in 2016 are measured and carried at fair value on a recurring basis in the condensed consolidated financial statements. See note
12 for disclosures regarding those fair value measurements. As of March 31, 2016,
and for the three months then ended, the Company had no assets or liabilities measured at fair value, on a recurring or nonrecurring
basis. </t>
  </si>
  <si>
    <t>Business Segments</t>
  </si>
  <si>
    <t>Through March 30,
2017 (the date the Company acquired 42West) (see note 4), the Company operated the following business segments:
1) Dolphin Digital Media (USA): The
Company created online kids clubs and derives revenue from annual membership fees. The Company derived all of its revenues
from this segment for the quarter ended March 31, 2016.
2) Dolphin Digital Studios: Dolphin Digital Studios creates original programming that premieres online, with an initial focus on content geared toward tweens and teens.
3) Dolphin Films: Dolphin Films produces motion
pictures, with an initial focus on family content. The motion pictures are distributed, through third parties, in
the domestic and international markets. The Company derived all of its revenues from this segment during the
quarter ended March 31, 2017. Based on an analysis
of the Companys operating segments and the provisions of ASC 280, Segment Reporting (ASC 280), the Company believes it meets
the criteria for aggregating these operating segments into a single reporting segment because they have similar economic characteristics,
similar nature of product sold, (content), similar production process (the Company uses the same labor force, and content) and
similar type of customer (children, teens, tweens and family). Management is currently
reevaluating its operating segments and reporting segments going forward after the acquisition of 42West in accordance with the
criteria for identification of operating and reporting segments in ASC 280. The Company expects its evaluation to be completed
during the third quarter of 2017. Although, the assessment has not been completed as of the end of first quarter of 2017, the
Company may identify 42West as a second reportable segment and will begin making the segment disclosures required by ASC 280 starting
in the second quarter of 2017.</t>
  </si>
  <si>
    <t>3 .SUMMARY OF SIGNIFICANT ACCOUNTING POLICIES (Tables)</t>
  </si>
  <si>
    <t>Summary Of Significant Accounting Policies Tables</t>
  </si>
  <si>
    <t>Schedule of Years of Useful Life</t>
  </si>
  <si>
    <t xml:space="preserve">Property and Equipment
Depreciation/
Amortization
Asset Category Period (Years)
Furniture and fixtures 5 - 7
Computer equipment 3 - 5
Leasehold improvements 5 - 8 </t>
  </si>
  <si>
    <t>4. ACQUISITION OF 42 WEST (Tables)</t>
  </si>
  <si>
    <t>Acquisition Of 42 West Tables</t>
  </si>
  <si>
    <t>Consolidated Balance Sheet, retrospectively adjusted for the acquisition of Dolphin Films</t>
  </si>
  <si>
    <t xml:space="preserve">Common Stock issued at closing
and in April 2017 (1,574,830 shares) $ 6,693,028
Fair value of Common
Stock issuable on January 2, 2018 (1,961,821 shares) 8,337,739
Fair value of Contingent
Consideration 3,541,000
Fair value of Put Rights 4,000,000
Sellers transaction costs paid at closing 260,000
Sellers tax liabilities assumed 627,000
$ 23,458,767 </t>
  </si>
  <si>
    <t>Condensed Consolidated Statement of Operations, retrospectively adjusted for the acquisition of Dolphin Films</t>
  </si>
  <si>
    <t>Cash $ 273,625
Accounts receivable 1,706,644
Property, equipment and leasehold improvements 1,087,962
Other assets 265,563
Intangible assets 9,110,000
Total identifiable assets acquired 12,443,794
Accounts payable and accrued expenses (731,475
Line of credit and
note payable (1,025,000
Settlement liability (300,000
Other
liabilities (902,889
Tax liabilities (22,000
Total liabilities assumed (2,981,364
Net identifiable assets acquired 9,462,430
Goodwill 13,996,337
Net assets acquired $ 23,458,767</t>
  </si>
  <si>
    <t>Condensed Consolidated Statement of Cash Flows, retrospectively adjusted for the acquisition of Dolphin Films</t>
  </si>
  <si>
    <t>Pro Forma Consolidated Statements of Operations
Three months ended March 31,
2017 2016
Revenues $ 5,222,422 $ 4,925,286
Net income (loss) 5,678,194 (2,906,009 )</t>
  </si>
  <si>
    <t>6 .PROPERTY, EQUIPMENT AND LEASEHOLD IMPROVEMENTS (Tables)</t>
  </si>
  <si>
    <t>Property Equipment And Leasehold Improvements Tables</t>
  </si>
  <si>
    <t>Schedule of Property, equipment and leasehold</t>
  </si>
  <si>
    <t xml:space="preserve">March 31, 2017
December 31, 2016
Furniture and fixtures $ 577,217 $ 65,310
Computers and equipment 270,604 41,656
Leasehold improvements 354,756 7,649
1,202,577 114,615
Less: accumulated depreciation (84,063 ) (79,428 )
$ 1,118,514 $ 35,187 </t>
  </si>
  <si>
    <t>12 .FAIR VALUE MEASUREMENTS (Tables)</t>
  </si>
  <si>
    <t>Fair Value Measurements Tables</t>
  </si>
  <si>
    <t>Schedule of Warrant terms</t>
  </si>
  <si>
    <t>Issuance Date Number of Common Shares Per Share Exercise Price Remaining Term (Month) Expiration Date
Series G Warrants November 4, 2016 1,500,000 $ 4.61 9 January 31, 2018
Series H Warrants November 4, 2016 500,000 $ 4.61 21 January 31, 2019
Series I Warrants November 4, 2016 500,000 $ 4.61 31 January 31, 2020</t>
  </si>
  <si>
    <t>Schedule of determined the fair values of the Warrants</t>
  </si>
  <si>
    <t>As of March 31, 2017
Inputs Series G Series H Series I
Volatility (1) 62.9 % 81.0 % 73.0 %
Expected term (years) .83 1.83 2.83
Risk free interest rate .990 % 1.230 % 1.462 %
Common stock price $ 4.25 $ 4.25 $ 4.25
Exercise price $ 4.61 $ 4.61 $ 4.61
(1) Level 3 input.</t>
  </si>
  <si>
    <t>Schedule of Warrants, which measured at fair value categorized</t>
  </si>
  <si>
    <t>Warrants G, H and
I
Warrants J
and K Total
Beginning fair value balance reported in the consolidated balance sheet at December 31, 2016 $ 6,393,936 $ 14,011,254 $ 20,405,190
Change in fair value (gain) reported in the statements of operations (2,757,071 ) (4,066,254 ) (6,823,325
Exercise of J and K Warrants - (9,945,000 ) (9,945,000
Ending fair value balance reported in the condensed consolidated balance sheet at March 31, 2017 $ 3,636,865 $ - $ 3,636,865</t>
  </si>
  <si>
    <t>15 .VARIABLE INTEREST ENTITIES (Tables)</t>
  </si>
  <si>
    <t>Variable Interest Entities Tables</t>
  </si>
  <si>
    <t>Summary financial information for the VIE's</t>
  </si>
  <si>
    <t xml:space="preserve">Max Steel Productions LLC JB Believe LLC
(in USD) As of and for the three ended March 31, 2017 As of December 31, 2016 As of and for the three ended March 31, 2016 As of and for the three ended March 31, 2017 As of December 31, 2016
As of and for the three ended March
31, 2016
Assets 8,839,208 12,327,887 18,293,811 - 240,269 132,564
Liabilities (13,063,380 ) (15,922,552 ) (19,711,156 ) (6,762,058 ) (7,014,098 ) (6,770,943 )
Revenues 517,303 9,233,520 - 15,563 133,331 -
Expenses (1,146,810 ) (11,627,444 ) (216,707 ) (3,792 ) (395,374 ) (126.881 ) </t>
  </si>
  <si>
    <t>17 .EARNINGS (LOSS) PER SHARE (Tables)</t>
  </si>
  <si>
    <t>Earnings Loss Per Share Tables</t>
  </si>
  <si>
    <t>Schedule of basic and diluted income (loss) per share</t>
  </si>
  <si>
    <t>Three months ended March 31,
2017 2016
Numerator:
Net income (loss) $ 4,961,788 $ (3,448,848 )
Preferred stock deemed dividend — (5,227,247 )
Change in fair value of Warrants “J” and “K” (note 12) 4,066,254 —
Numerator for basic and diluted income (loss) per share – income (loss) available to common stockholders $ 895,534 $ (8,676,095 )
Denominator:
Denominator for basic EPS — weighted–average shares 14,477,413 4,678,469
Effect of dilutive securities:
Warrants 2,757,071 —
Shares issuable in January 2018 and Employee Bonus Shares issuable in connection with the 42West acquisition (Note 4) 71,133 —
Denominator for diluted EPS — adjusted weighted-average shares assuming exercise of warrants 17,305,617 4,678,469
Basic income (loss) per share $ 0.34 $ (1.85 )
Diluted Income (loss) per share $ 0.05 $ (1.85 )</t>
  </si>
  <si>
    <t>18. WARRANTS (Tables)</t>
  </si>
  <si>
    <t>Warrants Tables</t>
  </si>
  <si>
    <t>Warrants activity</t>
  </si>
  <si>
    <t>Weighted
Avg.
Exercise
Warrants: Shares Price
Balance at December 31, 2016 5,890,000 $ 2.99
Issued  
Exercised 2,340,000 .02
Expired  
Balance at March 31, 2017 3,550,000 $ 4.95</t>
  </si>
  <si>
    <t>Summary of warrants issued</t>
  </si>
  <si>
    <t xml:space="preserve">Warrants: Number of Shares Exercise price at March 31, 2017 Original Exercise Price Fair Value as of March 31, 2017 Fair Value as of December 31, 2016 Expiration Date
Warrant G 1,500,000 $ 4.61 $ 5.00 $ 1,607,173 $ 3,300,671 January 31, 2018
Warrant H 500,000 $ 4.61 $ 6.00 971,121 1,524,805 January 31, 2019
Warrant I 500,000 $ 4.61 $ 7.00 1,058,571 1,568,460 January 31, 2020
2,500,000 $ 3,636,865 $ 6,393,936 </t>
  </si>
  <si>
    <t>20 . COMMITMENTS AND CONTINGENCIES (Tables)</t>
  </si>
  <si>
    <t>Commitments And Contingencies Tables</t>
  </si>
  <si>
    <t>Schedule of Future minimum annual rent payments.</t>
  </si>
  <si>
    <t xml:space="preserve">Period ended March 31,
April 1, 2017  December 31, 2017 $ 1,166,410
2018 1,488,298
2019 1,436,981
2020 1,433,403
2021 1,449,019
Thereafter 4,675,844
$ 11,649,955 </t>
  </si>
  <si>
    <t>2. GOING CONCERN (Details Narrative) - USD ($)</t>
  </si>
  <si>
    <t>Going Concern Narrative Details</t>
  </si>
  <si>
    <t>Working Capital Deficit</t>
  </si>
  <si>
    <t>3. SUMMARY OF SIGNIFICANT ACCOUNTING POLICIES (Details)</t>
  </si>
  <si>
    <t>Minimum [Member]</t>
  </si>
  <si>
    <t>Furniture and fixtures</t>
  </si>
  <si>
    <t>5 years</t>
  </si>
  <si>
    <t>Computer equipment</t>
  </si>
  <si>
    <t>3 years</t>
  </si>
  <si>
    <t>Leasehold improvements</t>
  </si>
  <si>
    <t>Maximum [Member]</t>
  </si>
  <si>
    <t>7 years</t>
  </si>
  <si>
    <t>8 years</t>
  </si>
  <si>
    <t>3. SUMMARY OF SIGNIFICANT ACCOUNTING POLICIES (Details Narrative) - USD ($)</t>
  </si>
  <si>
    <t>6 Months Ended</t>
  </si>
  <si>
    <t>Depreciation expense</t>
  </si>
  <si>
    <t>Intangible useful lives</t>
  </si>
  <si>
    <t>10 years</t>
  </si>
  <si>
    <t>4. ACQUISITION OF 42WEST (Details) - USD ($)</t>
  </si>
  <si>
    <t>Acquisition Of 42west Details</t>
  </si>
  <si>
    <t>Common Stock issued at closing and in April 2017 (1,574,830 shares)</t>
  </si>
  <si>
    <t>Fair value of Common Stock issuable on January 2, 2018 (1,961,821 shares)</t>
  </si>
  <si>
    <t>Fair value of Contingent Consideration</t>
  </si>
  <si>
    <t>Fair value of Put Rights</t>
  </si>
  <si>
    <t>Sellers' transaction costs paid at closing</t>
  </si>
  <si>
    <t>Sellers' tax liabilities assumed</t>
  </si>
  <si>
    <t>Total acquisition fair value</t>
  </si>
  <si>
    <t>4. ACQUISITION OF 42WEST (Details 1) - USD ($)</t>
  </si>
  <si>
    <t>Cash</t>
  </si>
  <si>
    <t>Other assets</t>
  </si>
  <si>
    <t>Dolphin Digital Media, Inc</t>
  </si>
  <si>
    <t>Total identifiable assets acquired</t>
  </si>
  <si>
    <t>Accounts payable and accrued expenses</t>
  </si>
  <si>
    <t>Line of credit and note payable</t>
  </si>
  <si>
    <t>Settlement liability</t>
  </si>
  <si>
    <t>Other liabilities</t>
  </si>
  <si>
    <t>Tax liabilities</t>
  </si>
  <si>
    <t>Total liabilities assumed</t>
  </si>
  <si>
    <t>Net identifiable assets acquired</t>
  </si>
  <si>
    <t>Net assets acquired</t>
  </si>
  <si>
    <t>4. ACQUISITION OF 42WEST (Details 2) - Dolphin Digital Media, Inc - USD ($)</t>
  </si>
  <si>
    <t>Revenues</t>
  </si>
  <si>
    <t>4. ACQUISITION OF 42WEST (Details Narrative)</t>
  </si>
  <si>
    <t>Mar. 31, 2017USD ($)</t>
  </si>
  <si>
    <t>Acquisition Of 42west Details Narrative</t>
  </si>
  <si>
    <t>Acquired intangible assets</t>
  </si>
  <si>
    <t>Customer relationships</t>
  </si>
  <si>
    <t>Customer relationships useful life</t>
  </si>
  <si>
    <t>Assigned to trade</t>
  </si>
  <si>
    <t>Assigned to non-competition agreements</t>
  </si>
  <si>
    <t>Acquisition expenses</t>
  </si>
  <si>
    <t>5. CAPITALIZED PRODUCTION COSTS, ACCOUNTS RECEIVABLES AND OTHER CURRENT ASSETS (Details Narrative) - USD ($)</t>
  </si>
  <si>
    <t>Revenues earned</t>
  </si>
  <si>
    <t>Amortized capitalized production costs</t>
  </si>
  <si>
    <t>Fair value of the capitalized production</t>
  </si>
  <si>
    <t>Motion picture capital</t>
  </si>
  <si>
    <t>Ending balance</t>
  </si>
  <si>
    <t>Net of accumulated amortization</t>
  </si>
  <si>
    <t>Allowance for doubtful accounts</t>
  </si>
  <si>
    <t>Accounts receivable related to entertainment</t>
  </si>
  <si>
    <t>Tax incentives</t>
  </si>
  <si>
    <t>Digital Member</t>
  </si>
  <si>
    <t>Distribution fees percentage</t>
  </si>
  <si>
    <t>50.00%</t>
  </si>
  <si>
    <t>Accounts Receivables</t>
  </si>
  <si>
    <t>6. PROPERTY, EQUIPMENT AND LEASEHOLD IMPROVEMENTS (Details) - USD ($)</t>
  </si>
  <si>
    <t>Property Equipment And Leasehold Improvements Details</t>
  </si>
  <si>
    <t>Computers and equipment</t>
  </si>
  <si>
    <t>Property plant and equipment gross</t>
  </si>
  <si>
    <t>Less: accumulated depreciation</t>
  </si>
  <si>
    <t>Property plant and equipment net</t>
  </si>
  <si>
    <t>8. DEBT (Details Narrative) - USD ($)</t>
  </si>
  <si>
    <t>Debt Details Narrative</t>
  </si>
  <si>
    <t>Accrued interest</t>
  </si>
  <si>
    <t>9. CONVERTIBLE DEBT (Details Narrative) - USD ($)</t>
  </si>
  <si>
    <t>Convertible Debt Details Narrative</t>
  </si>
  <si>
    <t>convertible stock issued</t>
  </si>
  <si>
    <t>10. NOTES PAYABLE (Details Narrative) - USD ($)</t>
  </si>
  <si>
    <t>12 Months Ended</t>
  </si>
  <si>
    <t>Notes Payable Details Narrative</t>
  </si>
  <si>
    <t>Note payable</t>
  </si>
  <si>
    <t>Interest Expenses</t>
  </si>
  <si>
    <t>Outstanding balance</t>
  </si>
  <si>
    <t>11. LOANS FROM RELATED PARTY (Details Narrative) - USD ($)</t>
  </si>
  <si>
    <t>Dec. 31, 2015</t>
  </si>
  <si>
    <t>Loans From Related Party Details Narrative</t>
  </si>
  <si>
    <t>Converted at a price Share</t>
  </si>
  <si>
    <t>Extinguishment of the debt</t>
  </si>
  <si>
    <t>Notes issued</t>
  </si>
  <si>
    <t>Principal amount</t>
  </si>
  <si>
    <t>Interest Rates</t>
  </si>
  <si>
    <t>10.00%</t>
  </si>
  <si>
    <t>Script costs and payables</t>
  </si>
  <si>
    <t>Dolphin Films owed DE</t>
  </si>
  <si>
    <t>12. FAIR VALUE MEASUREMENTS (Details)</t>
  </si>
  <si>
    <t>Mar. 31, 2017$ / sharesshares</t>
  </si>
  <si>
    <t>Number of Common Shares</t>
  </si>
  <si>
    <t>Warrant G Member</t>
  </si>
  <si>
    <t>Issuance Date</t>
  </si>
  <si>
    <t>Nov. 4,
		2016</t>
  </si>
  <si>
    <t>Per Share Exercise Price | $ / shares</t>
  </si>
  <si>
    <t>Remaining Term (Years)</t>
  </si>
  <si>
    <t>9 months</t>
  </si>
  <si>
    <t>Expiration Date</t>
  </si>
  <si>
    <t>Jan. 31,
		2018</t>
  </si>
  <si>
    <t>Warrant H Member</t>
  </si>
  <si>
    <t>21 months</t>
  </si>
  <si>
    <t>Jan. 31,
		2019</t>
  </si>
  <si>
    <t>Warrant I Member</t>
  </si>
  <si>
    <t>31 months</t>
  </si>
  <si>
    <t>Jan. 31,
		2020</t>
  </si>
  <si>
    <t>12. FAIR VALUE MEASUREMENTS (Details 1)</t>
  </si>
  <si>
    <t>Mar. 31, 2017$ / shares</t>
  </si>
  <si>
    <t>62.90%</t>
  </si>
  <si>
    <t>[1]</t>
  </si>
  <si>
    <t>Expected term (years)</t>
  </si>
  <si>
    <t>9 months 29 days</t>
  </si>
  <si>
    <t>Risk free interest rate</t>
  </si>
  <si>
    <t>990.00%</t>
  </si>
  <si>
    <t>Common stock price</t>
  </si>
  <si>
    <t>Exercise price</t>
  </si>
  <si>
    <t>81.00%</t>
  </si>
  <si>
    <t>1 year 9 months 29 days</t>
  </si>
  <si>
    <t>1.23%</t>
  </si>
  <si>
    <t>73.00%</t>
  </si>
  <si>
    <t>2 years 9 months 29 days</t>
  </si>
  <si>
    <t>1.462%</t>
  </si>
  <si>
    <t>Level 3 input.</t>
  </si>
  <si>
    <t>12 FAIR VALUE MEASUREMENT (Details 2)</t>
  </si>
  <si>
    <t>Beginning fair value balance reported in the consolidated balance sheet at December 31, 2016</t>
  </si>
  <si>
    <t>Change in fair value (gain) reported in the statements of operations</t>
  </si>
  <si>
    <t>Exercise of J and K Warrants</t>
  </si>
  <si>
    <t>Ending fair value balance reported in the condensed consolidated balance sheet at March 31, 2017</t>
  </si>
  <si>
    <t>Warrants G H I</t>
  </si>
  <si>
    <t>Warrants J K</t>
  </si>
  <si>
    <t>12. FAIR VALUE MEASUREMENTS (Details Narrative) - USD ($)</t>
  </si>
  <si>
    <t>Fair Value Measurements Details Narrative</t>
  </si>
  <si>
    <t>Carrying amount at fair value</t>
  </si>
  <si>
    <t>warrant liability</t>
  </si>
  <si>
    <t>14. DEFERRED REVENUE (Details Narrative) - USD ($)</t>
  </si>
  <si>
    <t>Dec. 31, 2014</t>
  </si>
  <si>
    <t>Deferred Revenue Details Narrative</t>
  </si>
  <si>
    <t>Received deposits</t>
  </si>
  <si>
    <t>Revenue</t>
  </si>
  <si>
    <t>Deferred Revenue</t>
  </si>
  <si>
    <t>15. VARIABLE INTEREST ENTITIES (Details) - USD ($)</t>
  </si>
  <si>
    <t>Assets</t>
  </si>
  <si>
    <t>Liabilities</t>
  </si>
  <si>
    <t>Max Steel Productions, LLC</t>
  </si>
  <si>
    <t>Expenses</t>
  </si>
  <si>
    <t>JB Believe, LLC</t>
  </si>
  <si>
    <t>16. STOCKHOLDERS' DEFICIT (Details Narrative) - USD ($)</t>
  </si>
  <si>
    <t>Preferred Stock outstanding</t>
  </si>
  <si>
    <t>Common Stock purchase price per share</t>
  </si>
  <si>
    <t>Common Stock issued</t>
  </si>
  <si>
    <t>Common Stock outstanding</t>
  </si>
  <si>
    <t>Series C Preferred Stock</t>
  </si>
  <si>
    <t>Employee Incentive Plan</t>
  </si>
  <si>
    <t>Investments Exercised Warrants</t>
  </si>
  <si>
    <t>17. EARNINGS (LOSS) PER SHARE (Details) - USD ($)</t>
  </si>
  <si>
    <t>Numerator:</t>
  </si>
  <si>
    <t>Preferred stock deemed dividend</t>
  </si>
  <si>
    <t>Change in fair value of Warrants "J" and "K" (note 12)</t>
  </si>
  <si>
    <t>Numerator for basic and diluted income (loss) per share - income (loss) available to common stockholders</t>
  </si>
  <si>
    <t>Denominator:</t>
  </si>
  <si>
    <t>Denominator for basic EPS - weighted - average shares</t>
  </si>
  <si>
    <t>Effect of dilutive securities:</t>
  </si>
  <si>
    <t>Shares issuable in January 2018 and Employee Bonus Shares issuable in connection with the 42West acquisition (Note 4)</t>
  </si>
  <si>
    <t>Denominator for diluted EPS - adjusted weighted-average shares assuming exercise of warrants</t>
  </si>
  <si>
    <t>Basic income (loss) per share</t>
  </si>
  <si>
    <t>Diluted Income (loss) per share</t>
  </si>
  <si>
    <t>17. EARNINGS (LOSS) PER SHARE (Details Narrative) - USD ($)</t>
  </si>
  <si>
    <t>Warrant purchase</t>
  </si>
  <si>
    <t>Warrants exercised</t>
  </si>
  <si>
    <t>Diluted loss per share</t>
  </si>
  <si>
    <t>Series B Preferred Stock</t>
  </si>
  <si>
    <t>Series A Preferred Stock</t>
  </si>
  <si>
    <t>18. WARRANTS (Details)</t>
  </si>
  <si>
    <t>Warrants Details</t>
  </si>
  <si>
    <t>Number of Warrants, Beginning | shares</t>
  </si>
  <si>
    <t>Number of Warrants, Issued | shares</t>
  </si>
  <si>
    <t>Number of Warrants, Exercised | shares</t>
  </si>
  <si>
    <t>Number of Warrants, Expired | shares</t>
  </si>
  <si>
    <t>Number of Warrants, Ending | shares</t>
  </si>
  <si>
    <t>Weighted Average Exercise Price, Beginning | $ / shares</t>
  </si>
  <si>
    <t>Weighted Average Exercise Price, Issued | $ / shares</t>
  </si>
  <si>
    <t>Weighted Average Exercise Price, Exercised | $ / shares</t>
  </si>
  <si>
    <t>.02</t>
  </si>
  <si>
    <t>Weighted Average Exercise Price, Expired | $ / shares</t>
  </si>
  <si>
    <t>Weighted Average Exercise Price, Ending | $ / shares</t>
  </si>
  <si>
    <t>18. WARRANTS (Details 1) - USD ($)</t>
  </si>
  <si>
    <t>Number of Shares</t>
  </si>
  <si>
    <t>Exercise price at March 31, 2017</t>
  </si>
  <si>
    <t>Fair Value as of March 31, 2017</t>
  </si>
  <si>
    <t>Fair Value as of December 31, 2016</t>
  </si>
  <si>
    <t>Original Exercise Price</t>
  </si>
  <si>
    <t>18. WARRANTS (Details Narrative) - USD ($)</t>
  </si>
  <si>
    <t>Warrants Details Narrative</t>
  </si>
  <si>
    <t>Common Stock per share</t>
  </si>
  <si>
    <t>Derivative liabilities fair value</t>
  </si>
  <si>
    <t>Number of Warrants, Exercised</t>
  </si>
  <si>
    <t>Proceeds from transaction</t>
  </si>
  <si>
    <t>19. RELATED PARTY TRANSACTIONS (Details Narrative) - USD ($)</t>
  </si>
  <si>
    <t>Compensation</t>
  </si>
  <si>
    <t>Preferred Stock Shares Issued</t>
  </si>
  <si>
    <t>Preferred Stock Par Value</t>
  </si>
  <si>
    <t>Common Stock Warrants issued</t>
  </si>
  <si>
    <t>Common Stock exercise price</t>
  </si>
  <si>
    <t>20. COMMITMENTS AND CONTINGENCIES (Details)</t>
  </si>
  <si>
    <t>Commitments And Contingencies Details</t>
  </si>
  <si>
    <t>April 1, 2017 - December 31, 2017</t>
  </si>
  <si>
    <t>Thereafter</t>
  </si>
  <si>
    <t>20.COMMITMENTS AND CONTINGENCIES (Details Nattative) - USD ($)</t>
  </si>
  <si>
    <t>Commitments And Contingencies Details Nattative</t>
  </si>
  <si>
    <t>Late filing penalties</t>
  </si>
  <si>
    <t>Security deposit</t>
  </si>
  <si>
    <t>Letter of credit</t>
  </si>
  <si>
    <t>Rent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Volatility &quot;#,##0_);_(&quot;Volatilit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822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75586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4</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5343</v>
      </c>
      <c r="C3" s="7" t="n">
        <v>662546</v>
      </c>
    </row>
    <row r="4" spans="1:3">
      <c r="A4" s="4" t="s">
        <v>31</v>
      </c>
      <c r="B4" s="5" t="n">
        <v>0</v>
      </c>
      <c r="C4" s="5" t="n">
        <v>1250000</v>
      </c>
    </row>
    <row r="5" spans="1:3">
      <c r="A5" s="4" t="s">
        <v>32</v>
      </c>
      <c r="B5" s="5" t="n">
        <v>3422863</v>
      </c>
      <c r="C5" s="5" t="n">
        <v>3668646</v>
      </c>
    </row>
    <row r="6" spans="1:3">
      <c r="A6" s="4" t="s">
        <v>33</v>
      </c>
      <c r="B6" s="5" t="n">
        <v>382755</v>
      </c>
      <c r="C6" s="5" t="n">
        <v>2665781</v>
      </c>
    </row>
    <row r="7" spans="1:3">
      <c r="A7" s="4" t="s">
        <v>34</v>
      </c>
      <c r="B7" s="5" t="n">
        <v>4390961</v>
      </c>
      <c r="C7" s="5" t="n">
        <v>8246973</v>
      </c>
    </row>
    <row r="8" spans="1:3">
      <c r="A8" s="4" t="s">
        <v>35</v>
      </c>
      <c r="B8" s="5" t="n">
        <v>4242096</v>
      </c>
      <c r="C8" s="5" t="n">
        <v>4654013</v>
      </c>
    </row>
    <row r="9" spans="1:3">
      <c r="A9" s="4" t="s">
        <v>36</v>
      </c>
      <c r="B9" s="5" t="n">
        <v>9110000</v>
      </c>
      <c r="C9" s="5" t="n">
        <v>0</v>
      </c>
    </row>
    <row r="10" spans="1:3">
      <c r="A10" s="4" t="s">
        <v>37</v>
      </c>
      <c r="B10" s="5" t="n">
        <v>13996337</v>
      </c>
      <c r="C10" s="5" t="n">
        <v>0</v>
      </c>
    </row>
    <row r="11" spans="1:3">
      <c r="A11" s="4" t="s">
        <v>38</v>
      </c>
      <c r="B11" s="5" t="n">
        <v>1118514</v>
      </c>
      <c r="C11" s="5" t="n">
        <v>35188</v>
      </c>
    </row>
    <row r="12" spans="1:3">
      <c r="A12" s="4" t="s">
        <v>39</v>
      </c>
      <c r="B12" s="5" t="n">
        <v>220000</v>
      </c>
      <c r="C12" s="5" t="n">
        <v>0</v>
      </c>
    </row>
    <row r="13" spans="1:3">
      <c r="A13" s="4" t="s">
        <v>40</v>
      </c>
      <c r="B13" s="5" t="n">
        <v>1201481</v>
      </c>
      <c r="C13" s="5" t="n">
        <v>1261067</v>
      </c>
    </row>
    <row r="14" spans="1:3">
      <c r="A14" s="4" t="s">
        <v>41</v>
      </c>
      <c r="B14" s="5" t="n">
        <v>34279389</v>
      </c>
      <c r="C14" s="5" t="n">
        <v>14197241</v>
      </c>
    </row>
    <row r="15" spans="1:3">
      <c r="A15" s="3" t="s">
        <v>29</v>
      </c>
    </row>
    <row r="16" spans="1:3">
      <c r="A16" s="4" t="s">
        <v>42</v>
      </c>
      <c r="B16" s="5" t="n">
        <v>1305031</v>
      </c>
      <c r="C16" s="5" t="n">
        <v>677249</v>
      </c>
    </row>
    <row r="17" spans="1:3">
      <c r="A17" s="4" t="s">
        <v>43</v>
      </c>
      <c r="B17" s="5" t="n">
        <v>4322967</v>
      </c>
      <c r="C17" s="5" t="n">
        <v>2958523</v>
      </c>
    </row>
    <row r="18" spans="1:3">
      <c r="A18" s="4" t="s">
        <v>44</v>
      </c>
      <c r="B18" s="5" t="n">
        <v>500000</v>
      </c>
      <c r="C18" s="5" t="n">
        <v>0</v>
      </c>
    </row>
    <row r="19" spans="1:3">
      <c r="A19" s="4" t="s">
        <v>45</v>
      </c>
      <c r="B19" s="5" t="n">
        <v>750343</v>
      </c>
      <c r="C19" s="5" t="n">
        <v>0</v>
      </c>
    </row>
    <row r="20" spans="1:3">
      <c r="A20" s="4" t="s">
        <v>46</v>
      </c>
      <c r="B20" s="5" t="n">
        <v>0</v>
      </c>
      <c r="C20" s="5" t="n">
        <v>14011254</v>
      </c>
    </row>
    <row r="21" spans="1:3">
      <c r="A21" s="4" t="s">
        <v>47</v>
      </c>
      <c r="B21" s="5" t="n">
        <v>2312500</v>
      </c>
      <c r="C21" s="5" t="n">
        <v>2250000</v>
      </c>
    </row>
    <row r="22" spans="1:3">
      <c r="A22" s="4" t="s">
        <v>48</v>
      </c>
      <c r="B22" s="5" t="n">
        <v>12900242</v>
      </c>
      <c r="C22" s="5" t="n">
        <v>18743069</v>
      </c>
    </row>
    <row r="23" spans="1:3">
      <c r="A23" s="4" t="s">
        <v>49</v>
      </c>
      <c r="B23" s="5" t="n">
        <v>1244310</v>
      </c>
      <c r="C23" s="5" t="n">
        <v>684326</v>
      </c>
    </row>
    <row r="24" spans="1:3">
      <c r="A24" s="4" t="s">
        <v>50</v>
      </c>
      <c r="B24" s="5" t="n">
        <v>26428</v>
      </c>
      <c r="C24" s="5" t="n">
        <v>46681</v>
      </c>
    </row>
    <row r="25" spans="1:3">
      <c r="A25" s="4" t="s">
        <v>51</v>
      </c>
      <c r="B25" s="5" t="n">
        <v>825000</v>
      </c>
      <c r="C25" s="5" t="n">
        <v>300000</v>
      </c>
    </row>
    <row r="26" spans="1:3">
      <c r="A26" s="4" t="s">
        <v>52</v>
      </c>
      <c r="B26" s="5" t="n">
        <v>24186821</v>
      </c>
      <c r="C26" s="5" t="n">
        <v>39671102</v>
      </c>
    </row>
    <row r="27" spans="1:3">
      <c r="A27" s="3" t="s">
        <v>53</v>
      </c>
    </row>
    <row r="28" spans="1:3">
      <c r="A28" s="4" t="s">
        <v>46</v>
      </c>
      <c r="B28" s="5" t="n">
        <v>3636865</v>
      </c>
      <c r="C28" s="5" t="n">
        <v>6393936</v>
      </c>
    </row>
    <row r="29" spans="1:3">
      <c r="A29" s="4" t="s">
        <v>45</v>
      </c>
      <c r="B29" s="5" t="n">
        <v>3249657</v>
      </c>
      <c r="C29" s="5" t="n">
        <v>0</v>
      </c>
    </row>
    <row r="30" spans="1:3">
      <c r="A30" s="4" t="s">
        <v>54</v>
      </c>
      <c r="B30" s="5" t="n">
        <v>3541000</v>
      </c>
      <c r="C30" s="5" t="n">
        <v>0</v>
      </c>
    </row>
    <row r="31" spans="1:3">
      <c r="A31" s="4" t="s">
        <v>55</v>
      </c>
      <c r="B31" s="5" t="n">
        <v>1060188</v>
      </c>
      <c r="C31" s="5" t="n">
        <v>0</v>
      </c>
    </row>
    <row r="32" spans="1:3">
      <c r="A32" s="4" t="s">
        <v>56</v>
      </c>
      <c r="B32" s="5" t="n">
        <v>11487710</v>
      </c>
      <c r="C32" s="5" t="n">
        <v>6393936</v>
      </c>
    </row>
    <row r="33" spans="1:3">
      <c r="A33" s="4" t="s">
        <v>57</v>
      </c>
      <c r="B33" s="5" t="n">
        <v>35674531</v>
      </c>
      <c r="C33" s="5" t="n">
        <v>46065038</v>
      </c>
    </row>
    <row r="34" spans="1:3">
      <c r="A34" s="3" t="s">
        <v>58</v>
      </c>
    </row>
    <row r="35" spans="1:3">
      <c r="A35" s="4" t="s">
        <v>59</v>
      </c>
      <c r="B35" s="5" t="n">
        <v>270988</v>
      </c>
      <c r="C35" s="5" t="n">
        <v>215933</v>
      </c>
    </row>
    <row r="36" spans="1:3">
      <c r="A36" s="4" t="s">
        <v>60</v>
      </c>
      <c r="B36" s="5" t="n">
        <v>1000</v>
      </c>
      <c r="C36" s="5" t="n">
        <v>1000</v>
      </c>
    </row>
    <row r="37" spans="1:3">
      <c r="A37" s="4" t="s">
        <v>61</v>
      </c>
      <c r="B37" s="5" t="n">
        <v>93183286</v>
      </c>
      <c r="C37" s="5" t="n">
        <v>67727474</v>
      </c>
    </row>
    <row r="38" spans="1:3">
      <c r="A38" s="4" t="s">
        <v>62</v>
      </c>
      <c r="B38" s="5" t="n">
        <v>-94850416</v>
      </c>
      <c r="C38" s="5" t="n">
        <v>-99812204</v>
      </c>
    </row>
    <row r="39" spans="1:3">
      <c r="A39" s="4" t="s">
        <v>63</v>
      </c>
      <c r="B39" s="5" t="n">
        <v>-1395142</v>
      </c>
      <c r="C39" s="5" t="n">
        <v>-31867797</v>
      </c>
    </row>
    <row r="40" spans="1:3">
      <c r="A40" s="4" t="s">
        <v>64</v>
      </c>
      <c r="B40" s="7" t="n">
        <v>34279389</v>
      </c>
      <c r="C40" s="7" t="n">
        <v>14197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39</v>
      </c>
      <c r="B6" s="4" t="s">
        <v>217</v>
      </c>
    </row>
    <row r="7" spans="1:2">
      <c r="A7" s="4" t="s">
        <v>218</v>
      </c>
      <c r="B7" s="4" t="s">
        <v>219</v>
      </c>
    </row>
    <row r="8" spans="1:2">
      <c r="A8" s="4" t="s">
        <v>220</v>
      </c>
      <c r="B8" s="4" t="s">
        <v>221</v>
      </c>
    </row>
    <row r="9" spans="1:2">
      <c r="A9" s="4" t="s">
        <v>222</v>
      </c>
      <c r="B9" s="4" t="s">
        <v>223</v>
      </c>
    </row>
    <row r="10" spans="1:2">
      <c r="A10" s="4" t="s">
        <v>36</v>
      </c>
      <c r="B10" s="4" t="s">
        <v>224</v>
      </c>
    </row>
    <row r="11" spans="1:2">
      <c r="A11" s="4" t="s">
        <v>37</v>
      </c>
      <c r="B11" s="4" t="s">
        <v>225</v>
      </c>
    </row>
    <row r="12" spans="1:2">
      <c r="A12" s="4" t="s">
        <v>226</v>
      </c>
      <c r="B12" s="4" t="s">
        <v>227</v>
      </c>
    </row>
    <row r="13" spans="1:2">
      <c r="A13" s="4" t="s">
        <v>187</v>
      </c>
      <c r="B13" s="4" t="s">
        <v>228</v>
      </c>
    </row>
    <row r="14" spans="1:2">
      <c r="A14" s="4" t="s">
        <v>229</v>
      </c>
      <c r="B1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8</v>
      </c>
    </row>
    <row r="2" spans="1:3">
      <c r="A2" s="3" t="s">
        <v>66</v>
      </c>
    </row>
    <row r="3" spans="1:3">
      <c r="A3" s="4" t="s">
        <v>67</v>
      </c>
      <c r="B3" s="7" t="n">
        <v>235000</v>
      </c>
      <c r="C3" s="7" t="n">
        <v>235000</v>
      </c>
    </row>
    <row r="4" spans="1:3">
      <c r="A4" s="3" t="s">
        <v>68</v>
      </c>
    </row>
    <row r="5" spans="1:3">
      <c r="A5" s="4" t="s">
        <v>69</v>
      </c>
      <c r="B5" s="8" t="n">
        <v>0.001</v>
      </c>
      <c r="C5" s="8" t="n">
        <v>0.001</v>
      </c>
    </row>
    <row r="6" spans="1:3">
      <c r="A6" s="4" t="s">
        <v>70</v>
      </c>
      <c r="B6" s="5" t="n">
        <v>10000000</v>
      </c>
      <c r="C6" s="5" t="n">
        <v>10000000</v>
      </c>
    </row>
    <row r="7" spans="1:3">
      <c r="A7" s="4" t="s">
        <v>71</v>
      </c>
      <c r="B7" s="5" t="n">
        <v>1000000</v>
      </c>
      <c r="C7" s="5" t="n">
        <v>1000000</v>
      </c>
    </row>
    <row r="8" spans="1:3">
      <c r="A8" s="4" t="s">
        <v>72</v>
      </c>
      <c r="B8" s="5" t="n">
        <v>1000000</v>
      </c>
      <c r="C8" s="5" t="n">
        <v>1000000</v>
      </c>
    </row>
    <row r="9" spans="1:3">
      <c r="A9" s="4" t="s">
        <v>73</v>
      </c>
      <c r="B9" s="8" t="n">
        <v>0.015</v>
      </c>
      <c r="C9" s="8" t="n">
        <v>0.015</v>
      </c>
    </row>
    <row r="10" spans="1:3">
      <c r="A10" s="4" t="s">
        <v>74</v>
      </c>
      <c r="B10" s="5" t="n">
        <v>400000000</v>
      </c>
      <c r="C10" s="5" t="n">
        <v>400000000</v>
      </c>
    </row>
    <row r="11" spans="1:3">
      <c r="A11" s="4" t="s">
        <v>75</v>
      </c>
      <c r="B11" s="5" t="n">
        <v>18065801</v>
      </c>
      <c r="C11" s="5" t="n">
        <v>14395521</v>
      </c>
    </row>
    <row r="12" spans="1:3">
      <c r="A12" s="4" t="s">
        <v>76</v>
      </c>
      <c r="B12" s="5" t="n">
        <v>18065801</v>
      </c>
      <c r="C12" s="5" t="n">
        <v>143955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73</v>
      </c>
      <c r="B1" s="2" t="s">
        <v>1</v>
      </c>
    </row>
    <row r="2" spans="1:4">
      <c r="B2" s="2" t="s">
        <v>2</v>
      </c>
      <c r="C2" s="2" t="s">
        <v>78</v>
      </c>
      <c r="D2" s="2" t="s">
        <v>28</v>
      </c>
    </row>
    <row r="3" spans="1:4">
      <c r="A3" s="3" t="s">
        <v>274</v>
      </c>
    </row>
    <row r="4" spans="1:4">
      <c r="A4" s="4" t="s">
        <v>104</v>
      </c>
      <c r="B4" s="7" t="n">
        <v>4961788</v>
      </c>
      <c r="C4" s="7" t="n">
        <v>-3448848</v>
      </c>
    </row>
    <row r="5" spans="1:4">
      <c r="A5" s="4" t="s">
        <v>62</v>
      </c>
      <c r="B5" s="5" t="n">
        <v>-94850416</v>
      </c>
      <c r="D5" s="7" t="n">
        <v>-99812204</v>
      </c>
    </row>
    <row r="6" spans="1:4">
      <c r="A6" s="4" t="s">
        <v>275</v>
      </c>
      <c r="B6" s="7" t="n">
        <v>197958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15"/>
  </cols>
  <sheetData>
    <row r="1" spans="1:2">
      <c r="A1" s="1" t="s">
        <v>276</v>
      </c>
      <c r="B1" s="2" t="s">
        <v>1</v>
      </c>
    </row>
    <row r="2" spans="1:2">
      <c r="B2" s="2" t="s">
        <v>2</v>
      </c>
    </row>
    <row r="3" spans="1:2">
      <c r="A3" s="4" t="s">
        <v>277</v>
      </c>
    </row>
    <row r="4" spans="1:2">
      <c r="A4" s="4" t="s">
        <v>278</v>
      </c>
      <c r="B4" s="4" t="s">
        <v>279</v>
      </c>
    </row>
    <row r="5" spans="1:2">
      <c r="A5" s="4" t="s">
        <v>280</v>
      </c>
      <c r="B5" s="4" t="s">
        <v>281</v>
      </c>
    </row>
    <row r="6" spans="1:2">
      <c r="A6" s="4" t="s">
        <v>282</v>
      </c>
      <c r="B6" s="4" t="s">
        <v>279</v>
      </c>
    </row>
    <row r="7" spans="1:2">
      <c r="A7" s="4" t="s">
        <v>283</v>
      </c>
    </row>
    <row r="8" spans="1:2">
      <c r="A8" s="4" t="s">
        <v>278</v>
      </c>
      <c r="B8" s="4" t="s">
        <v>284</v>
      </c>
    </row>
    <row r="9" spans="1:2">
      <c r="A9" s="4" t="s">
        <v>280</v>
      </c>
      <c r="B9" s="4" t="s">
        <v>279</v>
      </c>
    </row>
    <row r="10" spans="1:2">
      <c r="A10" s="4" t="s">
        <v>282</v>
      </c>
      <c r="B10"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6</v>
      </c>
      <c r="B1" s="2" t="s">
        <v>1</v>
      </c>
      <c r="D1" s="2" t="s">
        <v>287</v>
      </c>
    </row>
    <row r="2" spans="1:5">
      <c r="B2" s="2" t="s">
        <v>2</v>
      </c>
      <c r="C2" s="2" t="s">
        <v>78</v>
      </c>
      <c r="D2" s="2" t="s">
        <v>2</v>
      </c>
      <c r="E2" s="2" t="s">
        <v>28</v>
      </c>
    </row>
    <row r="3" spans="1:5">
      <c r="A3" s="4" t="s">
        <v>288</v>
      </c>
      <c r="B3" s="7" t="n">
        <v>4635</v>
      </c>
      <c r="C3" s="7" t="n">
        <v>5658</v>
      </c>
    </row>
    <row r="4" spans="1:5">
      <c r="A4" s="4" t="s">
        <v>36</v>
      </c>
      <c r="B4" s="5" t="n">
        <v>9110000</v>
      </c>
      <c r="D4" s="7" t="n">
        <v>9110000</v>
      </c>
    </row>
    <row r="5" spans="1:5">
      <c r="A5" s="4" t="s">
        <v>37</v>
      </c>
      <c r="B5" s="7" t="n">
        <v>13996337</v>
      </c>
      <c r="D5" s="7" t="n">
        <v>13996337</v>
      </c>
      <c r="E5" s="7" t="n">
        <v>0</v>
      </c>
    </row>
    <row r="6" spans="1:5">
      <c r="A6" s="4" t="s">
        <v>277</v>
      </c>
    </row>
    <row r="7" spans="1:5">
      <c r="A7" s="4" t="s">
        <v>289</v>
      </c>
      <c r="D7" s="4" t="s">
        <v>281</v>
      </c>
    </row>
    <row r="8" spans="1:5">
      <c r="A8" s="4" t="s">
        <v>283</v>
      </c>
    </row>
    <row r="9" spans="1:5">
      <c r="A9" s="4" t="s">
        <v>289</v>
      </c>
      <c r="D9" s="4" t="s">
        <v>2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532866</v>
      </c>
      <c r="C4" s="7" t="n">
        <v>0</v>
      </c>
    </row>
    <row r="5" spans="1:3">
      <c r="A5" s="4" t="s">
        <v>81</v>
      </c>
      <c r="B5" s="5" t="n">
        <v>0</v>
      </c>
      <c r="C5" s="5" t="n">
        <v>17278</v>
      </c>
    </row>
    <row r="6" spans="1:3">
      <c r="A6" s="4" t="s">
        <v>82</v>
      </c>
      <c r="B6" s="5" t="n">
        <v>532866</v>
      </c>
      <c r="C6" s="5" t="n">
        <v>17278</v>
      </c>
    </row>
    <row r="7" spans="1:3">
      <c r="A7" s="3" t="s">
        <v>83</v>
      </c>
    </row>
    <row r="8" spans="1:3">
      <c r="A8" s="4" t="s">
        <v>84</v>
      </c>
      <c r="B8" s="5" t="n">
        <v>500526</v>
      </c>
      <c r="C8" s="5" t="n">
        <v>2282</v>
      </c>
    </row>
    <row r="9" spans="1:3">
      <c r="A9" s="4" t="s">
        <v>85</v>
      </c>
      <c r="B9" s="5" t="n">
        <v>192409</v>
      </c>
      <c r="C9" s="5" t="n">
        <v>268000</v>
      </c>
    </row>
    <row r="10" spans="1:3">
      <c r="A10" s="4" t="s">
        <v>86</v>
      </c>
      <c r="B10" s="5" t="n">
        <v>375269</v>
      </c>
      <c r="C10" s="5" t="n">
        <v>344735</v>
      </c>
    </row>
    <row r="11" spans="1:3">
      <c r="A11" s="4" t="s">
        <v>87</v>
      </c>
      <c r="B11" s="5" t="n">
        <v>336354</v>
      </c>
      <c r="C11" s="5" t="n">
        <v>387446</v>
      </c>
    </row>
    <row r="12" spans="1:3">
      <c r="A12" s="4" t="s">
        <v>88</v>
      </c>
      <c r="B12" s="5" t="n">
        <v>-871692</v>
      </c>
      <c r="C12" s="5" t="n">
        <v>-985185</v>
      </c>
    </row>
    <row r="13" spans="1:3">
      <c r="A13" s="3" t="s">
        <v>89</v>
      </c>
    </row>
    <row r="14" spans="1:3">
      <c r="A14" s="4" t="s">
        <v>90</v>
      </c>
      <c r="B14" s="5" t="n">
        <v>0</v>
      </c>
      <c r="C14" s="5" t="n">
        <v>9660</v>
      </c>
    </row>
    <row r="15" spans="1:3">
      <c r="A15" s="4" t="s">
        <v>91</v>
      </c>
      <c r="B15" s="5" t="n">
        <v>0</v>
      </c>
      <c r="C15" s="5" t="n">
        <v>-1191358</v>
      </c>
    </row>
    <row r="16" spans="1:3">
      <c r="A16" s="4" t="s">
        <v>92</v>
      </c>
      <c r="B16" s="5" t="n">
        <v>6823325</v>
      </c>
      <c r="C16" s="5" t="n">
        <v>0</v>
      </c>
    </row>
    <row r="17" spans="1:3">
      <c r="A17" s="4" t="s">
        <v>93</v>
      </c>
      <c r="B17" s="5" t="n">
        <v>-537708</v>
      </c>
      <c r="C17" s="5" t="n">
        <v>0</v>
      </c>
    </row>
    <row r="18" spans="1:3">
      <c r="A18" s="4" t="s">
        <v>94</v>
      </c>
      <c r="B18" s="5" t="n">
        <v>-452137</v>
      </c>
      <c r="C18" s="5" t="n">
        <v>-1281965</v>
      </c>
    </row>
    <row r="19" spans="1:3">
      <c r="A19" s="4" t="s">
        <v>95</v>
      </c>
      <c r="B19" s="5" t="n">
        <v>5833480</v>
      </c>
      <c r="C19" s="5" t="n">
        <v>-2463663</v>
      </c>
    </row>
    <row r="20" spans="1:3">
      <c r="A20" s="4" t="s">
        <v>96</v>
      </c>
      <c r="B20" s="5" t="n">
        <v>4961788</v>
      </c>
      <c r="C20" s="5" t="n">
        <v>-3448848</v>
      </c>
    </row>
    <row r="21" spans="1:3">
      <c r="A21" s="4" t="s">
        <v>97</v>
      </c>
      <c r="B21" s="5" t="n">
        <v>0</v>
      </c>
      <c r="C21" s="5" t="n">
        <v>-5247227</v>
      </c>
    </row>
    <row r="22" spans="1:3">
      <c r="A22" s="4" t="s">
        <v>98</v>
      </c>
      <c r="B22" s="7" t="n">
        <v>4961788</v>
      </c>
      <c r="C22" s="7" t="n">
        <v>-8696075</v>
      </c>
    </row>
    <row r="23" spans="1:3">
      <c r="A23" s="3" t="s">
        <v>99</v>
      </c>
    </row>
    <row r="24" spans="1:3">
      <c r="A24" s="4" t="s">
        <v>100</v>
      </c>
      <c r="B24" s="9" t="n">
        <v>0.34</v>
      </c>
      <c r="C24" s="9" t="n">
        <v>-1.85</v>
      </c>
    </row>
    <row r="25" spans="1:3">
      <c r="A25" s="4" t="s">
        <v>101</v>
      </c>
      <c r="B25" s="9" t="n">
        <v>0.05</v>
      </c>
      <c r="C25" s="9" t="n">
        <v>-1.85</v>
      </c>
    </row>
    <row r="26" spans="1:3">
      <c r="A26" s="4" t="s">
        <v>100</v>
      </c>
      <c r="B26" s="5" t="n">
        <v>14477413</v>
      </c>
      <c r="C26" s="5" t="n">
        <v>4678469</v>
      </c>
    </row>
    <row r="27" spans="1:3">
      <c r="A27" s="4" t="s">
        <v>101</v>
      </c>
      <c r="B27" s="5" t="n">
        <v>17305617</v>
      </c>
      <c r="C27" s="5" t="n">
        <v>4678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1</v>
      </c>
      <c r="B1" s="2" t="s">
        <v>2</v>
      </c>
      <c r="C1" s="2" t="s">
        <v>28</v>
      </c>
    </row>
    <row r="2" spans="1:3">
      <c r="A2" s="3" t="s">
        <v>292</v>
      </c>
    </row>
    <row r="3" spans="1:3">
      <c r="A3" s="4" t="s">
        <v>293</v>
      </c>
      <c r="B3" s="7" t="n">
        <v>6693028</v>
      </c>
    </row>
    <row r="4" spans="1:3">
      <c r="A4" s="4" t="s">
        <v>294</v>
      </c>
      <c r="B4" s="5" t="n">
        <v>8337739</v>
      </c>
    </row>
    <row r="5" spans="1:3">
      <c r="A5" s="4" t="s">
        <v>295</v>
      </c>
      <c r="B5" s="5" t="n">
        <v>3541000</v>
      </c>
      <c r="C5" s="7" t="n">
        <v>0</v>
      </c>
    </row>
    <row r="6" spans="1:3">
      <c r="A6" s="4" t="s">
        <v>296</v>
      </c>
      <c r="B6" s="5" t="n">
        <v>750343</v>
      </c>
      <c r="C6" s="7" t="n">
        <v>0</v>
      </c>
    </row>
    <row r="7" spans="1:3">
      <c r="A7" s="4" t="s">
        <v>297</v>
      </c>
      <c r="B7" s="5" t="n">
        <v>4000000</v>
      </c>
    </row>
    <row r="8" spans="1:3">
      <c r="A8" s="4" t="s">
        <v>298</v>
      </c>
      <c r="B8" s="5" t="n">
        <v>627000</v>
      </c>
    </row>
    <row r="9" spans="1:3">
      <c r="A9" s="4" t="s">
        <v>299</v>
      </c>
      <c r="B9" s="7" t="n">
        <v>234587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0</v>
      </c>
      <c r="B1" s="2" t="s">
        <v>2</v>
      </c>
      <c r="C1" s="2" t="s">
        <v>28</v>
      </c>
    </row>
    <row r="2" spans="1:3">
      <c r="A2" s="4" t="s">
        <v>301</v>
      </c>
      <c r="B2" s="7" t="n">
        <v>585343</v>
      </c>
      <c r="C2" s="7" t="n">
        <v>662546</v>
      </c>
    </row>
    <row r="3" spans="1:3">
      <c r="A3" s="4" t="s">
        <v>67</v>
      </c>
      <c r="B3" s="5" t="n">
        <v>3422863</v>
      </c>
      <c r="C3" s="5" t="n">
        <v>3668646</v>
      </c>
    </row>
    <row r="4" spans="1:3">
      <c r="A4" s="4" t="s">
        <v>302</v>
      </c>
      <c r="B4" s="5" t="n">
        <v>382755</v>
      </c>
      <c r="C4" s="5" t="n">
        <v>2665781</v>
      </c>
    </row>
    <row r="5" spans="1:3">
      <c r="A5" s="4" t="s">
        <v>36</v>
      </c>
      <c r="B5" s="5" t="n">
        <v>9110000</v>
      </c>
      <c r="C5" s="5" t="n">
        <v>0</v>
      </c>
    </row>
    <row r="6" spans="1:3">
      <c r="A6" s="4" t="s">
        <v>37</v>
      </c>
      <c r="B6" s="5" t="n">
        <v>13996337</v>
      </c>
      <c r="C6" s="7" t="n">
        <v>0</v>
      </c>
    </row>
    <row r="7" spans="1:3">
      <c r="A7" s="4" t="s">
        <v>303</v>
      </c>
    </row>
    <row r="8" spans="1:3">
      <c r="A8" s="4" t="s">
        <v>301</v>
      </c>
      <c r="B8" s="5" t="n">
        <v>273625</v>
      </c>
    </row>
    <row r="9" spans="1:3">
      <c r="A9" s="4" t="s">
        <v>67</v>
      </c>
      <c r="B9" s="5" t="n">
        <v>1706644</v>
      </c>
    </row>
    <row r="10" spans="1:3">
      <c r="A10" s="4" t="s">
        <v>38</v>
      </c>
      <c r="B10" s="5" t="n">
        <v>1087962</v>
      </c>
    </row>
    <row r="11" spans="1:3">
      <c r="A11" s="4" t="s">
        <v>302</v>
      </c>
      <c r="B11" s="5" t="n">
        <v>265563</v>
      </c>
    </row>
    <row r="12" spans="1:3">
      <c r="A12" s="4" t="s">
        <v>36</v>
      </c>
      <c r="B12" s="5" t="n">
        <v>9110000</v>
      </c>
    </row>
    <row r="13" spans="1:3">
      <c r="A13" s="4" t="s">
        <v>304</v>
      </c>
      <c r="B13" s="5" t="n">
        <v>12443794</v>
      </c>
    </row>
    <row r="14" spans="1:3">
      <c r="A14" s="4" t="s">
        <v>305</v>
      </c>
      <c r="B14" s="5" t="n">
        <v>-731475</v>
      </c>
    </row>
    <row r="15" spans="1:3">
      <c r="A15" s="4" t="s">
        <v>306</v>
      </c>
      <c r="B15" s="5" t="n">
        <v>-1025000</v>
      </c>
    </row>
    <row r="16" spans="1:3">
      <c r="A16" s="4" t="s">
        <v>307</v>
      </c>
      <c r="B16" s="5" t="n">
        <v>-300000</v>
      </c>
    </row>
    <row r="17" spans="1:3">
      <c r="A17" s="4" t="s">
        <v>308</v>
      </c>
      <c r="B17" s="5" t="n">
        <v>-902889</v>
      </c>
    </row>
    <row r="18" spans="1:3">
      <c r="A18" s="4" t="s">
        <v>309</v>
      </c>
      <c r="B18" s="5" t="n">
        <v>-22000</v>
      </c>
    </row>
    <row r="19" spans="1:3">
      <c r="A19" s="4" t="s">
        <v>310</v>
      </c>
      <c r="B19" s="5" t="n">
        <v>-2981364</v>
      </c>
    </row>
    <row r="20" spans="1:3">
      <c r="A20" s="4" t="s">
        <v>311</v>
      </c>
      <c r="B20" s="5" t="n">
        <v>9462430</v>
      </c>
    </row>
    <row r="21" spans="1:3">
      <c r="A21" s="4" t="s">
        <v>37</v>
      </c>
      <c r="B21" s="5" t="n">
        <v>13996337</v>
      </c>
    </row>
    <row r="22" spans="1:3">
      <c r="A22" s="4" t="s">
        <v>312</v>
      </c>
      <c r="B22" s="7" t="n">
        <v>234587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3</v>
      </c>
      <c r="B1" s="2" t="s">
        <v>287</v>
      </c>
    </row>
    <row r="2" spans="1:3">
      <c r="B2" s="2" t="s">
        <v>2</v>
      </c>
      <c r="C2" s="2" t="s">
        <v>78</v>
      </c>
    </row>
    <row r="3" spans="1:3">
      <c r="A3" s="4" t="s">
        <v>314</v>
      </c>
      <c r="B3" s="7" t="n">
        <v>5222422</v>
      </c>
    </row>
    <row r="4" spans="1:3">
      <c r="A4" s="4" t="s">
        <v>104</v>
      </c>
      <c r="B4" s="7" t="n">
        <v>5678194</v>
      </c>
    </row>
    <row r="5" spans="1:3">
      <c r="A5" s="4" t="s">
        <v>314</v>
      </c>
      <c r="C5" s="7" t="n">
        <v>4925286</v>
      </c>
    </row>
    <row r="6" spans="1:3">
      <c r="A6" s="4" t="s">
        <v>104</v>
      </c>
      <c r="C6" s="7" t="n">
        <v>-29060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315</v>
      </c>
      <c r="B1" s="2" t="s">
        <v>1</v>
      </c>
    </row>
    <row r="2" spans="1:2">
      <c r="B2" s="2" t="s">
        <v>316</v>
      </c>
    </row>
    <row r="3" spans="1:2">
      <c r="A3" s="3" t="s">
        <v>317</v>
      </c>
    </row>
    <row r="4" spans="1:2">
      <c r="A4" s="4" t="s">
        <v>318</v>
      </c>
      <c r="B4" s="7" t="n">
        <v>9110000</v>
      </c>
    </row>
    <row r="5" spans="1:2">
      <c r="A5" s="4" t="s">
        <v>319</v>
      </c>
      <c r="B5" s="7" t="n">
        <v>5980000</v>
      </c>
    </row>
    <row r="6" spans="1:2">
      <c r="A6" s="4" t="s">
        <v>320</v>
      </c>
      <c r="B6" s="4" t="s">
        <v>290</v>
      </c>
    </row>
    <row r="7" spans="1:2">
      <c r="A7" s="4" t="s">
        <v>321</v>
      </c>
      <c r="B7" s="7" t="n">
        <v>2760000</v>
      </c>
    </row>
    <row r="8" spans="1:2">
      <c r="A8" s="4" t="s">
        <v>322</v>
      </c>
      <c r="B8" s="5" t="n">
        <v>370000</v>
      </c>
    </row>
    <row r="9" spans="1:2">
      <c r="A9" s="4" t="s">
        <v>323</v>
      </c>
      <c r="B9" s="5" t="n">
        <v>287708</v>
      </c>
    </row>
    <row r="10" spans="1:2">
      <c r="A10" s="4" t="s">
        <v>93</v>
      </c>
      <c r="B10" s="7" t="n">
        <v>2877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78</v>
      </c>
      <c r="D2" s="2" t="s">
        <v>28</v>
      </c>
    </row>
    <row r="3" spans="1:4">
      <c r="A3" s="4" t="s">
        <v>111</v>
      </c>
      <c r="B3" s="7" t="n">
        <v>4242096</v>
      </c>
      <c r="D3" s="7" t="n">
        <v>4654013</v>
      </c>
    </row>
    <row r="4" spans="1:4">
      <c r="A4" s="4" t="s">
        <v>325</v>
      </c>
      <c r="B4" s="5" t="n">
        <v>532866</v>
      </c>
    </row>
    <row r="5" spans="1:4">
      <c r="A5" s="4" t="s">
        <v>326</v>
      </c>
      <c r="B5" s="5" t="n">
        <v>517303</v>
      </c>
    </row>
    <row r="6" spans="1:4">
      <c r="A6" s="4" t="s">
        <v>327</v>
      </c>
      <c r="B6" s="5" t="n">
        <v>2000000</v>
      </c>
    </row>
    <row r="7" spans="1:4">
      <c r="A7" s="4" t="s">
        <v>328</v>
      </c>
      <c r="B7" s="5" t="n">
        <v>230000</v>
      </c>
      <c r="D7" s="5" t="n">
        <v>215000</v>
      </c>
    </row>
    <row r="8" spans="1:4">
      <c r="A8" s="4" t="s">
        <v>329</v>
      </c>
      <c r="B8" s="5" t="n">
        <v>43760652</v>
      </c>
      <c r="C8" s="7" t="n">
        <v>4189930</v>
      </c>
    </row>
    <row r="9" spans="1:4">
      <c r="A9" s="4" t="s">
        <v>330</v>
      </c>
      <c r="B9" s="5" t="n">
        <v>251444</v>
      </c>
      <c r="D9" s="5" t="n">
        <v>249083</v>
      </c>
    </row>
    <row r="10" spans="1:4">
      <c r="A10" s="4" t="s">
        <v>331</v>
      </c>
      <c r="B10" s="5" t="n">
        <v>235000</v>
      </c>
    </row>
    <row r="11" spans="1:4">
      <c r="A11" s="4" t="s">
        <v>332</v>
      </c>
      <c r="B11" s="5" t="n">
        <v>1706644</v>
      </c>
    </row>
    <row r="12" spans="1:4">
      <c r="A12" s="4" t="s">
        <v>33</v>
      </c>
      <c r="B12" s="5" t="n">
        <v>382755</v>
      </c>
      <c r="D12" s="5" t="n">
        <v>2665781</v>
      </c>
    </row>
    <row r="13" spans="1:4">
      <c r="A13" s="4" t="s">
        <v>333</v>
      </c>
      <c r="B13" s="7" t="n">
        <v>0</v>
      </c>
      <c r="D13" s="7" t="n">
        <v>2060883</v>
      </c>
    </row>
    <row r="14" spans="1:4">
      <c r="A14" s="4" t="s">
        <v>334</v>
      </c>
    </row>
    <row r="15" spans="1:4">
      <c r="A15" s="4" t="s">
        <v>335</v>
      </c>
      <c r="B15" s="4" t="s">
        <v>336</v>
      </c>
      <c r="C15" s="4" t="s">
        <v>336</v>
      </c>
    </row>
    <row r="16" spans="1:4">
      <c r="A16" s="4" t="s">
        <v>337</v>
      </c>
    </row>
    <row r="17" spans="1:4">
      <c r="A17" s="4" t="s">
        <v>329</v>
      </c>
      <c r="B17" s="7" t="n">
        <v>1716219</v>
      </c>
      <c r="C17" s="7" t="n">
        <v>36686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8</v>
      </c>
      <c r="B1" s="2" t="s">
        <v>2</v>
      </c>
      <c r="C1" s="2" t="s">
        <v>28</v>
      </c>
    </row>
    <row r="2" spans="1:3">
      <c r="A2" s="3" t="s">
        <v>339</v>
      </c>
    </row>
    <row r="3" spans="1:3">
      <c r="A3" s="4" t="s">
        <v>278</v>
      </c>
      <c r="B3" s="7" t="n">
        <v>577217</v>
      </c>
      <c r="C3" s="7" t="n">
        <v>65310</v>
      </c>
    </row>
    <row r="4" spans="1:3">
      <c r="A4" s="4" t="s">
        <v>340</v>
      </c>
      <c r="B4" s="5" t="n">
        <v>270604</v>
      </c>
      <c r="C4" s="5" t="n">
        <v>41656</v>
      </c>
    </row>
    <row r="5" spans="1:3">
      <c r="A5" s="4" t="s">
        <v>282</v>
      </c>
      <c r="B5" s="5" t="n">
        <v>354756</v>
      </c>
      <c r="C5" s="5" t="n">
        <v>7649</v>
      </c>
    </row>
    <row r="6" spans="1:3">
      <c r="A6" s="4" t="s">
        <v>341</v>
      </c>
      <c r="B6" s="5" t="n">
        <v>1202577</v>
      </c>
      <c r="C6" s="5" t="n">
        <v>114615</v>
      </c>
    </row>
    <row r="7" spans="1:3">
      <c r="A7" s="4" t="s">
        <v>342</v>
      </c>
      <c r="B7" s="5" t="n">
        <v>-84063</v>
      </c>
      <c r="C7" s="5" t="n">
        <v>-79428</v>
      </c>
    </row>
    <row r="8" spans="1:3">
      <c r="A8" s="4" t="s">
        <v>343</v>
      </c>
      <c r="B8" s="7" t="n">
        <v>1118514</v>
      </c>
      <c r="C8" s="7" t="n">
        <v>351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344</v>
      </c>
      <c r="B1" s="2" t="s">
        <v>1</v>
      </c>
    </row>
    <row r="2" spans="1:4">
      <c r="B2" s="2" t="s">
        <v>2</v>
      </c>
      <c r="C2" s="2" t="s">
        <v>78</v>
      </c>
      <c r="D2" s="2" t="s">
        <v>28</v>
      </c>
    </row>
    <row r="3" spans="1:4">
      <c r="A3" s="3" t="s">
        <v>345</v>
      </c>
    </row>
    <row r="4" spans="1:4">
      <c r="A4" s="4" t="s">
        <v>346</v>
      </c>
      <c r="B4" s="7" t="n">
        <v>0</v>
      </c>
      <c r="D4" s="7" t="n">
        <v>243254</v>
      </c>
    </row>
    <row r="5" spans="1:4">
      <c r="A5" s="4" t="s">
        <v>94</v>
      </c>
      <c r="B5" s="7" t="n">
        <v>0</v>
      </c>
      <c r="C5" s="7" t="n">
        <v>312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47</v>
      </c>
      <c r="B1" s="2" t="s">
        <v>1</v>
      </c>
    </row>
    <row r="2" spans="1:3">
      <c r="B2" s="2" t="s">
        <v>2</v>
      </c>
      <c r="C2" s="2" t="s">
        <v>78</v>
      </c>
    </row>
    <row r="3" spans="1:3">
      <c r="A3" s="3" t="s">
        <v>348</v>
      </c>
    </row>
    <row r="4" spans="1:3">
      <c r="A4" s="4" t="s">
        <v>349</v>
      </c>
      <c r="C4" s="5" t="n">
        <v>632800</v>
      </c>
    </row>
    <row r="5" spans="1:3">
      <c r="A5" s="4" t="s">
        <v>94</v>
      </c>
      <c r="B5" s="7" t="n">
        <v>0</v>
      </c>
      <c r="C5" s="7" t="n">
        <v>312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50</v>
      </c>
      <c r="B1" s="2" t="s">
        <v>1</v>
      </c>
      <c r="C1" s="2" t="s">
        <v>351</v>
      </c>
    </row>
    <row r="2" spans="1:3">
      <c r="B2" s="2" t="s">
        <v>2</v>
      </c>
      <c r="C2" s="2" t="s">
        <v>28</v>
      </c>
    </row>
    <row r="3" spans="1:3">
      <c r="A3" s="3" t="s">
        <v>352</v>
      </c>
    </row>
    <row r="4" spans="1:3">
      <c r="A4" s="4" t="s">
        <v>346</v>
      </c>
      <c r="B4" s="7" t="n">
        <v>2312500</v>
      </c>
      <c r="C4" s="7" t="n">
        <v>2250000</v>
      </c>
    </row>
    <row r="5" spans="1:3">
      <c r="A5" s="4" t="s">
        <v>353</v>
      </c>
      <c r="B5" s="5" t="n">
        <v>825000</v>
      </c>
      <c r="C5" s="5" t="n">
        <v>300000</v>
      </c>
    </row>
    <row r="6" spans="1:3">
      <c r="A6" s="4" t="s">
        <v>354</v>
      </c>
      <c r="B6" s="5" t="n">
        <v>7397</v>
      </c>
      <c r="C6" s="7" t="n">
        <v>7479</v>
      </c>
    </row>
    <row r="7" spans="1:3">
      <c r="A7" s="4" t="s">
        <v>355</v>
      </c>
      <c r="B7" s="7" t="n">
        <v>52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356</v>
      </c>
      <c r="B1" s="2" t="s">
        <v>1</v>
      </c>
      <c r="D1" s="2" t="s">
        <v>351</v>
      </c>
    </row>
    <row r="2" spans="1:5">
      <c r="B2" s="2" t="s">
        <v>2</v>
      </c>
      <c r="C2" s="2" t="s">
        <v>78</v>
      </c>
      <c r="D2" s="2" t="s">
        <v>28</v>
      </c>
      <c r="E2" s="2" t="s">
        <v>357</v>
      </c>
    </row>
    <row r="3" spans="1:5">
      <c r="A3" s="3" t="s">
        <v>358</v>
      </c>
    </row>
    <row r="4" spans="1:5">
      <c r="A4" s="4" t="s">
        <v>359</v>
      </c>
      <c r="C4" s="7" t="n">
        <v>5</v>
      </c>
    </row>
    <row r="5" spans="1:5">
      <c r="A5" s="4" t="s">
        <v>360</v>
      </c>
      <c r="C5" s="7" t="n">
        <v>614682</v>
      </c>
    </row>
    <row r="6" spans="1:5">
      <c r="A6" s="4" t="s">
        <v>94</v>
      </c>
      <c r="B6" s="7" t="n">
        <v>23287</v>
      </c>
      <c r="C6" s="7" t="n">
        <v>32008</v>
      </c>
    </row>
    <row r="7" spans="1:5">
      <c r="A7" s="4" t="s">
        <v>361</v>
      </c>
      <c r="E7" s="7" t="n">
        <v>8774327</v>
      </c>
    </row>
    <row r="8" spans="1:5">
      <c r="A8" s="4" t="s">
        <v>362</v>
      </c>
      <c r="E8" s="7" t="n">
        <v>1009624</v>
      </c>
    </row>
    <row r="9" spans="1:5">
      <c r="A9" s="4" t="s">
        <v>363</v>
      </c>
      <c r="B9" s="4" t="s">
        <v>364</v>
      </c>
    </row>
    <row r="10" spans="1:5">
      <c r="A10" s="4" t="s">
        <v>365</v>
      </c>
      <c r="B10" s="7" t="n">
        <v>594315</v>
      </c>
    </row>
    <row r="11" spans="1:5">
      <c r="A11" s="4" t="s">
        <v>366</v>
      </c>
      <c r="B11" s="7" t="n">
        <v>1244310</v>
      </c>
      <c r="D11" s="7" t="n">
        <v>6843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8</v>
      </c>
    </row>
    <row r="3" spans="1:3">
      <c r="A3" s="3" t="s">
        <v>103</v>
      </c>
    </row>
    <row r="4" spans="1:3">
      <c r="A4" s="4" t="s">
        <v>104</v>
      </c>
      <c r="B4" s="7" t="n">
        <v>4961788</v>
      </c>
      <c r="C4" s="7" t="n">
        <v>-3448848</v>
      </c>
    </row>
    <row r="5" spans="1:3">
      <c r="A5" s="3" t="s">
        <v>105</v>
      </c>
    </row>
    <row r="6" spans="1:3">
      <c r="A6" s="4" t="s">
        <v>106</v>
      </c>
      <c r="B6" s="5" t="n">
        <v>4635</v>
      </c>
      <c r="C6" s="5" t="n">
        <v>5658</v>
      </c>
    </row>
    <row r="7" spans="1:3">
      <c r="A7" s="4" t="s">
        <v>107</v>
      </c>
      <c r="B7" s="5" t="n">
        <v>429278</v>
      </c>
      <c r="C7" s="5" t="n">
        <v>0</v>
      </c>
    </row>
    <row r="8" spans="1:3">
      <c r="A8" s="4" t="s">
        <v>108</v>
      </c>
      <c r="B8" s="5" t="n">
        <v>0</v>
      </c>
      <c r="C8" s="5" t="n">
        <v>2439</v>
      </c>
    </row>
    <row r="9" spans="1:3">
      <c r="A9" s="4" t="s">
        <v>91</v>
      </c>
      <c r="B9" s="5" t="n">
        <v>0</v>
      </c>
      <c r="C9" s="5" t="n">
        <v>1191358</v>
      </c>
    </row>
    <row r="10" spans="1:3">
      <c r="A10" s="4" t="s">
        <v>92</v>
      </c>
      <c r="B10" s="5" t="n">
        <v>-6823325</v>
      </c>
      <c r="C10" s="5" t="n">
        <v>0</v>
      </c>
    </row>
    <row r="11" spans="1:3">
      <c r="A11" s="3" t="s">
        <v>109</v>
      </c>
    </row>
    <row r="12" spans="1:3">
      <c r="A12" s="4" t="s">
        <v>67</v>
      </c>
      <c r="B12" s="5" t="n">
        <v>1952427</v>
      </c>
      <c r="C12" s="5" t="n">
        <v>0</v>
      </c>
    </row>
    <row r="13" spans="1:3">
      <c r="A13" s="4" t="s">
        <v>33</v>
      </c>
      <c r="B13" s="5" t="n">
        <v>2283026</v>
      </c>
      <c r="C13" s="5" t="n">
        <v>970552</v>
      </c>
    </row>
    <row r="14" spans="1:3">
      <c r="A14" s="4" t="s">
        <v>110</v>
      </c>
      <c r="B14" s="5" t="n">
        <v>0</v>
      </c>
      <c r="C14" s="5" t="n">
        <v>49167</v>
      </c>
    </row>
    <row r="15" spans="1:3">
      <c r="A15" s="4" t="s">
        <v>111</v>
      </c>
      <c r="B15" s="5" t="n">
        <v>-17361</v>
      </c>
      <c r="C15" s="5" t="n">
        <v>0</v>
      </c>
    </row>
    <row r="16" spans="1:3">
      <c r="A16" s="4" t="s">
        <v>40</v>
      </c>
      <c r="B16" s="5" t="n">
        <v>105149</v>
      </c>
      <c r="C16" s="5" t="n">
        <v>0</v>
      </c>
    </row>
    <row r="17" spans="1:3">
      <c r="A17" s="4" t="s">
        <v>50</v>
      </c>
      <c r="B17" s="5" t="n">
        <v>-20253</v>
      </c>
      <c r="C17" s="5" t="n">
        <v>0</v>
      </c>
    </row>
    <row r="18" spans="1:3">
      <c r="A18" s="4" t="s">
        <v>112</v>
      </c>
      <c r="B18" s="5" t="n">
        <v>62500</v>
      </c>
      <c r="C18" s="5" t="n">
        <v>-2500</v>
      </c>
    </row>
    <row r="19" spans="1:3">
      <c r="A19" s="4" t="s">
        <v>42</v>
      </c>
      <c r="B19" s="5" t="n">
        <v>530690</v>
      </c>
      <c r="C19" s="5" t="n">
        <v>-1413545</v>
      </c>
    </row>
    <row r="20" spans="1:3">
      <c r="A20" s="4" t="s">
        <v>113</v>
      </c>
      <c r="B20" s="5" t="n">
        <v>282674</v>
      </c>
      <c r="C20" s="5" t="n">
        <v>2074950</v>
      </c>
    </row>
    <row r="21" spans="1:3">
      <c r="A21" s="4" t="s">
        <v>114</v>
      </c>
      <c r="B21" s="5" t="n">
        <v>3751228</v>
      </c>
      <c r="C21" s="5" t="n">
        <v>-570769</v>
      </c>
    </row>
    <row r="22" spans="1:3">
      <c r="A22" s="3" t="s">
        <v>115</v>
      </c>
    </row>
    <row r="23" spans="1:3">
      <c r="A23" s="4" t="s">
        <v>31</v>
      </c>
      <c r="B23" s="5" t="n">
        <v>1250000</v>
      </c>
      <c r="C23" s="5" t="n">
        <v>0</v>
      </c>
    </row>
    <row r="24" spans="1:3">
      <c r="A24" s="4" t="s">
        <v>116</v>
      </c>
      <c r="B24" s="5" t="n">
        <v>13626</v>
      </c>
      <c r="C24" s="5" t="n">
        <v>0</v>
      </c>
    </row>
    <row r="25" spans="1:3">
      <c r="A25" s="4" t="s">
        <v>117</v>
      </c>
      <c r="B25" s="5" t="n">
        <v>1263626</v>
      </c>
      <c r="C25" s="5" t="n">
        <v>0</v>
      </c>
    </row>
    <row r="26" spans="1:3">
      <c r="A26" s="3" t="s">
        <v>118</v>
      </c>
    </row>
    <row r="27" spans="1:3">
      <c r="A27" s="4" t="s">
        <v>119</v>
      </c>
      <c r="B27" s="5" t="n">
        <v>0</v>
      </c>
      <c r="C27" s="5" t="n">
        <v>1500000</v>
      </c>
    </row>
    <row r="28" spans="1:3">
      <c r="A28" s="4" t="s">
        <v>120</v>
      </c>
      <c r="B28" s="5" t="n">
        <v>500000</v>
      </c>
      <c r="C28" s="5" t="n">
        <v>0</v>
      </c>
    </row>
    <row r="29" spans="1:3">
      <c r="A29" s="4" t="s">
        <v>121</v>
      </c>
      <c r="B29" s="5" t="n">
        <v>-5842827</v>
      </c>
      <c r="C29" s="5" t="n">
        <v>0</v>
      </c>
    </row>
    <row r="30" spans="1:3">
      <c r="A30" s="4" t="s">
        <v>122</v>
      </c>
      <c r="B30" s="5" t="n">
        <v>35100</v>
      </c>
      <c r="C30" s="5" t="n">
        <v>0</v>
      </c>
    </row>
    <row r="31" spans="1:3">
      <c r="A31" s="4" t="s">
        <v>123</v>
      </c>
      <c r="B31" s="5" t="n">
        <v>672000</v>
      </c>
      <c r="C31" s="5" t="n">
        <v>716881</v>
      </c>
    </row>
    <row r="32" spans="1:3">
      <c r="A32" s="4" t="s">
        <v>124</v>
      </c>
      <c r="B32" s="5" t="n">
        <v>-456330</v>
      </c>
      <c r="C32" s="5" t="n">
        <v>-1275086</v>
      </c>
    </row>
    <row r="33" spans="1:3">
      <c r="A33" s="4" t="s">
        <v>125</v>
      </c>
      <c r="B33" s="5" t="n">
        <v>-5092057</v>
      </c>
      <c r="C33" s="5" t="n">
        <v>941795</v>
      </c>
    </row>
    <row r="34" spans="1:3">
      <c r="A34" s="4" t="s">
        <v>126</v>
      </c>
      <c r="B34" s="5" t="n">
        <v>-77203</v>
      </c>
      <c r="C34" s="5" t="n">
        <v>371026</v>
      </c>
    </row>
    <row r="35" spans="1:3">
      <c r="A35" s="4" t="s">
        <v>127</v>
      </c>
      <c r="B35" s="5" t="n">
        <v>662546</v>
      </c>
      <c r="C35" s="5" t="n">
        <v>2392685</v>
      </c>
    </row>
    <row r="36" spans="1:3">
      <c r="A36" s="4" t="s">
        <v>128</v>
      </c>
      <c r="B36" s="5" t="n">
        <v>585343</v>
      </c>
      <c r="C36" s="5" t="n">
        <v>2763711</v>
      </c>
    </row>
    <row r="37" spans="1:3">
      <c r="A37" s="3" t="s">
        <v>129</v>
      </c>
    </row>
    <row r="38" spans="1:3">
      <c r="A38" s="4" t="s">
        <v>130</v>
      </c>
      <c r="B38" s="5" t="n">
        <v>0</v>
      </c>
      <c r="C38" s="5" t="n">
        <v>191322</v>
      </c>
    </row>
    <row r="39" spans="1:3">
      <c r="A39" s="3" t="s">
        <v>131</v>
      </c>
    </row>
    <row r="40" spans="1:3">
      <c r="A40" s="4" t="s">
        <v>132</v>
      </c>
      <c r="B40" s="5" t="n">
        <v>0</v>
      </c>
      <c r="C40" s="5" t="n">
        <v>3073410</v>
      </c>
    </row>
    <row r="41" spans="1:3">
      <c r="A41" s="4" t="s">
        <v>133</v>
      </c>
      <c r="B41" s="5" t="n">
        <v>0</v>
      </c>
      <c r="C41" s="5" t="n">
        <v>3164000</v>
      </c>
    </row>
    <row r="42" spans="1:3">
      <c r="A42" s="4" t="s">
        <v>134</v>
      </c>
      <c r="B42" s="5" t="n">
        <v>0</v>
      </c>
      <c r="C42" s="5" t="n">
        <v>2883378</v>
      </c>
    </row>
    <row r="43" spans="1:3">
      <c r="A43" s="4" t="s">
        <v>135</v>
      </c>
      <c r="B43" s="7" t="n">
        <v>15030767</v>
      </c>
      <c r="C43"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8"/>
    <col customWidth="1" max="2" min="2" width="30"/>
  </cols>
  <sheetData>
    <row r="1" spans="1:2">
      <c r="A1" s="1" t="s">
        <v>367</v>
      </c>
      <c r="B1" s="2" t="s">
        <v>1</v>
      </c>
    </row>
    <row r="2" spans="1:2">
      <c r="B2" s="2" t="s">
        <v>368</v>
      </c>
    </row>
    <row r="3" spans="1:2">
      <c r="A3" s="4" t="s">
        <v>369</v>
      </c>
      <c r="B3" s="5" t="n">
        <v>2500000</v>
      </c>
    </row>
    <row r="4" spans="1:2">
      <c r="A4" s="4" t="s">
        <v>370</v>
      </c>
    </row>
    <row r="5" spans="1:2">
      <c r="A5" s="4" t="s">
        <v>371</v>
      </c>
      <c r="B5" s="4" t="s">
        <v>372</v>
      </c>
    </row>
    <row r="6" spans="1:2">
      <c r="A6" s="4" t="s">
        <v>369</v>
      </c>
      <c r="B6" s="5" t="n">
        <v>1500000</v>
      </c>
    </row>
    <row r="7" spans="1:2">
      <c r="A7" s="4" t="s">
        <v>373</v>
      </c>
      <c r="B7" s="9" t="n">
        <v>4.61</v>
      </c>
    </row>
    <row r="8" spans="1:2">
      <c r="A8" s="4" t="s">
        <v>374</v>
      </c>
      <c r="B8" s="4" t="s">
        <v>375</v>
      </c>
    </row>
    <row r="9" spans="1:2">
      <c r="A9" s="4" t="s">
        <v>376</v>
      </c>
      <c r="B9" s="4" t="s">
        <v>377</v>
      </c>
    </row>
    <row r="10" spans="1:2">
      <c r="A10" s="4" t="s">
        <v>378</v>
      </c>
    </row>
    <row r="11" spans="1:2">
      <c r="A11" s="4" t="s">
        <v>371</v>
      </c>
      <c r="B11" s="4" t="s">
        <v>372</v>
      </c>
    </row>
    <row r="12" spans="1:2">
      <c r="A12" s="4" t="s">
        <v>369</v>
      </c>
      <c r="B12" s="5" t="n">
        <v>500000</v>
      </c>
    </row>
    <row r="13" spans="1:2">
      <c r="A13" s="4" t="s">
        <v>373</v>
      </c>
      <c r="B13" s="9" t="n">
        <v>4.61</v>
      </c>
    </row>
    <row r="14" spans="1:2">
      <c r="A14" s="4" t="s">
        <v>374</v>
      </c>
      <c r="B14" s="4" t="s">
        <v>379</v>
      </c>
    </row>
    <row r="15" spans="1:2">
      <c r="A15" s="4" t="s">
        <v>376</v>
      </c>
      <c r="B15" s="4" t="s">
        <v>380</v>
      </c>
    </row>
    <row r="16" spans="1:2">
      <c r="A16" s="4" t="s">
        <v>381</v>
      </c>
    </row>
    <row r="17" spans="1:2">
      <c r="A17" s="4" t="s">
        <v>371</v>
      </c>
      <c r="B17" s="4" t="s">
        <v>372</v>
      </c>
    </row>
    <row r="18" spans="1:2">
      <c r="A18" s="4" t="s">
        <v>369</v>
      </c>
      <c r="B18" s="5" t="n">
        <v>500000</v>
      </c>
    </row>
    <row r="19" spans="1:2">
      <c r="A19" s="4" t="s">
        <v>373</v>
      </c>
      <c r="B19" s="9" t="n">
        <v>4.61</v>
      </c>
    </row>
    <row r="20" spans="1:2">
      <c r="A20" s="4" t="s">
        <v>374</v>
      </c>
      <c r="B20" s="4" t="s">
        <v>382</v>
      </c>
    </row>
    <row r="21" spans="1:2">
      <c r="A21" s="4" t="s">
        <v>376</v>
      </c>
      <c r="B21"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5"/>
    <col customWidth="1" max="3" min="3" width="4"/>
  </cols>
  <sheetData>
    <row r="1" spans="1:3">
      <c r="A1" s="1" t="s">
        <v>384</v>
      </c>
      <c r="B1" s="2" t="s">
        <v>1</v>
      </c>
    </row>
    <row r="2" spans="1:3">
      <c r="B2" s="2" t="s">
        <v>385</v>
      </c>
    </row>
    <row r="3" spans="1:3">
      <c r="A3" s="4" t="s">
        <v>370</v>
      </c>
    </row>
    <row r="4" spans="1:3">
      <c r="A4" s="10" t="n">
        <v>-1</v>
      </c>
      <c r="B4" s="4" t="s">
        <v>386</v>
      </c>
      <c r="C4" s="4" t="s">
        <v>387</v>
      </c>
    </row>
    <row r="5" spans="1:3">
      <c r="A5" s="4" t="s">
        <v>388</v>
      </c>
      <c r="B5" s="4" t="s">
        <v>389</v>
      </c>
    </row>
    <row r="6" spans="1:3">
      <c r="A6" s="4" t="s">
        <v>390</v>
      </c>
      <c r="B6" s="4" t="s">
        <v>391</v>
      </c>
    </row>
    <row r="7" spans="1:3">
      <c r="A7" s="4" t="s">
        <v>392</v>
      </c>
      <c r="B7" s="9" t="n">
        <v>4.25</v>
      </c>
    </row>
    <row r="8" spans="1:3">
      <c r="A8" s="4" t="s">
        <v>393</v>
      </c>
      <c r="B8" s="9" t="n">
        <v>4.61</v>
      </c>
    </row>
    <row r="9" spans="1:3">
      <c r="A9" s="4" t="s">
        <v>378</v>
      </c>
    </row>
    <row r="10" spans="1:3">
      <c r="A10" s="10" t="n">
        <v>-1</v>
      </c>
      <c r="B10" s="4" t="s">
        <v>394</v>
      </c>
      <c r="C10" s="4" t="s">
        <v>387</v>
      </c>
    </row>
    <row r="11" spans="1:3">
      <c r="A11" s="4" t="s">
        <v>388</v>
      </c>
      <c r="B11" s="4" t="s">
        <v>395</v>
      </c>
    </row>
    <row r="12" spans="1:3">
      <c r="A12" s="4" t="s">
        <v>390</v>
      </c>
      <c r="B12" s="4" t="s">
        <v>396</v>
      </c>
    </row>
    <row r="13" spans="1:3">
      <c r="A13" s="4" t="s">
        <v>392</v>
      </c>
      <c r="B13" s="9" t="n">
        <v>4.25</v>
      </c>
    </row>
    <row r="14" spans="1:3">
      <c r="A14" s="4" t="s">
        <v>393</v>
      </c>
      <c r="B14" s="9" t="n">
        <v>4.61</v>
      </c>
    </row>
    <row r="15" spans="1:3">
      <c r="A15" s="4" t="s">
        <v>381</v>
      </c>
    </row>
    <row r="16" spans="1:3">
      <c r="A16" s="10" t="n">
        <v>-1</v>
      </c>
      <c r="B16" s="4" t="s">
        <v>397</v>
      </c>
      <c r="C16" s="4" t="s">
        <v>387</v>
      </c>
    </row>
    <row r="17" spans="1:3">
      <c r="A17" s="4" t="s">
        <v>388</v>
      </c>
      <c r="B17" s="4" t="s">
        <v>398</v>
      </c>
    </row>
    <row r="18" spans="1:3">
      <c r="A18" s="4" t="s">
        <v>390</v>
      </c>
      <c r="B18" s="4" t="s">
        <v>399</v>
      </c>
    </row>
    <row r="19" spans="1:3">
      <c r="A19" s="4" t="s">
        <v>392</v>
      </c>
      <c r="B19" s="9" t="n">
        <v>4.25</v>
      </c>
    </row>
    <row r="20" spans="1:3">
      <c r="A20" s="4" t="s">
        <v>393</v>
      </c>
      <c r="B20" s="9" t="n">
        <v>4.61</v>
      </c>
    </row>
    <row r="21" spans="1:3"/>
    <row r="22" spans="1:3">
      <c r="A22" s="4" t="s">
        <v>387</v>
      </c>
      <c r="B22" s="4" t="s">
        <v>400</v>
      </c>
    </row>
  </sheetData>
  <mergeCells count="5">
    <mergeCell ref="A1:A2"/>
    <mergeCell ref="B1:C1"/>
    <mergeCell ref="B2:C2"/>
    <mergeCell ref="A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16</v>
      </c>
    </row>
    <row r="3" spans="1:2">
      <c r="A3" s="4" t="s">
        <v>402</v>
      </c>
      <c r="B3" s="7" t="n">
        <v>20405190</v>
      </c>
    </row>
    <row r="4" spans="1:2">
      <c r="A4" s="4" t="s">
        <v>403</v>
      </c>
      <c r="B4" s="5" t="n">
        <v>-6823325</v>
      </c>
    </row>
    <row r="5" spans="1:2">
      <c r="A5" s="4" t="s">
        <v>404</v>
      </c>
      <c r="B5" s="5" t="n">
        <v>-9945000</v>
      </c>
    </row>
    <row r="6" spans="1:2">
      <c r="A6" s="4" t="s">
        <v>405</v>
      </c>
      <c r="B6" s="5" t="n">
        <v>3636865</v>
      </c>
    </row>
    <row r="7" spans="1:2">
      <c r="A7" s="4" t="s">
        <v>406</v>
      </c>
    </row>
    <row r="8" spans="1:2">
      <c r="A8" s="4" t="s">
        <v>402</v>
      </c>
      <c r="B8" s="5" t="n">
        <v>6393936</v>
      </c>
    </row>
    <row r="9" spans="1:2">
      <c r="A9" s="4" t="s">
        <v>403</v>
      </c>
      <c r="B9" s="5" t="n">
        <v>-2757071</v>
      </c>
    </row>
    <row r="10" spans="1:2">
      <c r="A10" s="4" t="s">
        <v>404</v>
      </c>
      <c r="B10" s="5" t="n">
        <v>0</v>
      </c>
    </row>
    <row r="11" spans="1:2">
      <c r="A11" s="4" t="s">
        <v>405</v>
      </c>
      <c r="B11" s="5" t="n">
        <v>3636865</v>
      </c>
    </row>
    <row r="12" spans="1:2">
      <c r="A12" s="4" t="s">
        <v>407</v>
      </c>
    </row>
    <row r="13" spans="1:2">
      <c r="A13" s="4" t="s">
        <v>402</v>
      </c>
      <c r="B13" s="5" t="n">
        <v>14011254</v>
      </c>
    </row>
    <row r="14" spans="1:2">
      <c r="A14" s="4" t="s">
        <v>403</v>
      </c>
      <c r="B14" s="5" t="n">
        <v>-4066254</v>
      </c>
    </row>
    <row r="15" spans="1:2">
      <c r="A15" s="4" t="s">
        <v>404</v>
      </c>
      <c r="B15" s="5" t="n">
        <v>-9945000</v>
      </c>
    </row>
    <row r="16" spans="1:2">
      <c r="A16" s="4" t="s">
        <v>405</v>
      </c>
      <c r="B16"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08</v>
      </c>
      <c r="B1" s="2" t="s">
        <v>1</v>
      </c>
    </row>
    <row r="2" spans="1:4">
      <c r="B2" s="2" t="s">
        <v>2</v>
      </c>
      <c r="C2" s="2" t="s">
        <v>78</v>
      </c>
      <c r="D2" s="2" t="s">
        <v>28</v>
      </c>
    </row>
    <row r="3" spans="1:4">
      <c r="A3" s="3" t="s">
        <v>409</v>
      </c>
    </row>
    <row r="4" spans="1:4">
      <c r="A4" s="4" t="s">
        <v>410</v>
      </c>
      <c r="B4" s="7" t="n">
        <v>3636865</v>
      </c>
      <c r="D4" s="7" t="n">
        <v>20405190</v>
      </c>
    </row>
    <row r="5" spans="1:4">
      <c r="A5" s="4" t="s">
        <v>411</v>
      </c>
      <c r="B5" s="7" t="n">
        <v>-6823325</v>
      </c>
      <c r="C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412</v>
      </c>
      <c r="B1" s="2" t="s">
        <v>1</v>
      </c>
    </row>
    <row r="2" spans="1:4">
      <c r="B2" s="2" t="s">
        <v>2</v>
      </c>
      <c r="C2" s="2" t="s">
        <v>28</v>
      </c>
      <c r="D2" s="2" t="s">
        <v>413</v>
      </c>
    </row>
    <row r="3" spans="1:4">
      <c r="A3" s="3" t="s">
        <v>414</v>
      </c>
    </row>
    <row r="4" spans="1:4">
      <c r="A4" s="4" t="s">
        <v>415</v>
      </c>
      <c r="D4" s="7" t="n">
        <v>1418368</v>
      </c>
    </row>
    <row r="5" spans="1:4">
      <c r="A5" s="4" t="s">
        <v>416</v>
      </c>
      <c r="B5" s="7" t="n">
        <v>1371687</v>
      </c>
    </row>
    <row r="6" spans="1:4">
      <c r="A6" s="4" t="s">
        <v>417</v>
      </c>
      <c r="B6" s="7" t="n">
        <v>26428</v>
      </c>
      <c r="C6" s="7" t="n">
        <v>466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418</v>
      </c>
      <c r="B1" s="2" t="s">
        <v>1</v>
      </c>
      <c r="D1" s="2" t="s">
        <v>351</v>
      </c>
    </row>
    <row r="2" spans="1:4">
      <c r="B2" s="2" t="s">
        <v>2</v>
      </c>
      <c r="C2" s="2" t="s">
        <v>78</v>
      </c>
      <c r="D2" s="2" t="s">
        <v>28</v>
      </c>
    </row>
    <row r="3" spans="1:4">
      <c r="A3" s="4" t="s">
        <v>419</v>
      </c>
      <c r="B3" s="7" t="n">
        <v>34279389</v>
      </c>
      <c r="D3" s="7" t="n">
        <v>14197241</v>
      </c>
    </row>
    <row r="4" spans="1:4">
      <c r="A4" s="4" t="s">
        <v>420</v>
      </c>
      <c r="B4" s="5" t="n">
        <v>-35674531</v>
      </c>
      <c r="D4" s="5" t="n">
        <v>-46065038</v>
      </c>
    </row>
    <row r="5" spans="1:4">
      <c r="A5" s="4" t="s">
        <v>314</v>
      </c>
      <c r="B5" s="5" t="n">
        <v>532866</v>
      </c>
      <c r="C5" s="7" t="n">
        <v>17278</v>
      </c>
    </row>
    <row r="6" spans="1:4">
      <c r="A6" s="4" t="s">
        <v>421</v>
      </c>
    </row>
    <row r="7" spans="1:4">
      <c r="A7" s="4" t="s">
        <v>419</v>
      </c>
      <c r="B7" s="5" t="n">
        <v>8839208</v>
      </c>
      <c r="C7" s="5" t="n">
        <v>18293811</v>
      </c>
      <c r="D7" s="5" t="n">
        <v>12327887</v>
      </c>
    </row>
    <row r="8" spans="1:4">
      <c r="A8" s="4" t="s">
        <v>420</v>
      </c>
      <c r="B8" s="5" t="n">
        <v>-13063380</v>
      </c>
      <c r="C8" s="5" t="n">
        <v>-19711156</v>
      </c>
      <c r="D8" s="5" t="n">
        <v>-15922552</v>
      </c>
    </row>
    <row r="9" spans="1:4">
      <c r="A9" s="4" t="s">
        <v>314</v>
      </c>
      <c r="B9" s="5" t="n">
        <v>517303</v>
      </c>
      <c r="C9" s="5" t="n">
        <v>0</v>
      </c>
      <c r="D9" s="5" t="n">
        <v>9233520</v>
      </c>
    </row>
    <row r="10" spans="1:4">
      <c r="A10" s="4" t="s">
        <v>422</v>
      </c>
      <c r="B10" s="5" t="n">
        <v>-1146810</v>
      </c>
      <c r="C10" s="5" t="n">
        <v>-216707</v>
      </c>
      <c r="D10" s="5" t="n">
        <v>-11627444</v>
      </c>
    </row>
    <row r="11" spans="1:4">
      <c r="A11" s="4" t="s">
        <v>423</v>
      </c>
    </row>
    <row r="12" spans="1:4">
      <c r="A12" s="4" t="s">
        <v>419</v>
      </c>
      <c r="B12" s="5" t="n">
        <v>0</v>
      </c>
      <c r="C12" s="5" t="n">
        <v>132564</v>
      </c>
      <c r="D12" s="5" t="n">
        <v>240269</v>
      </c>
    </row>
    <row r="13" spans="1:4">
      <c r="A13" s="4" t="s">
        <v>420</v>
      </c>
      <c r="B13" s="5" t="n">
        <v>-6762058</v>
      </c>
      <c r="C13" s="5" t="n">
        <v>-6770943</v>
      </c>
      <c r="D13" s="5" t="n">
        <v>-7014098</v>
      </c>
    </row>
    <row r="14" spans="1:4">
      <c r="A14" s="4" t="s">
        <v>314</v>
      </c>
      <c r="B14" s="5" t="n">
        <v>15563</v>
      </c>
      <c r="C14" s="5" t="n">
        <v>0</v>
      </c>
      <c r="D14" s="5" t="n">
        <v>133331</v>
      </c>
    </row>
    <row r="15" spans="1:4">
      <c r="A15" s="4" t="s">
        <v>422</v>
      </c>
      <c r="B15" s="7" t="n">
        <v>-3792</v>
      </c>
      <c r="C15" s="7" t="n">
        <v>-126881</v>
      </c>
      <c r="D15" s="7" t="n">
        <v>-3953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4</v>
      </c>
      <c r="B1" s="2" t="s">
        <v>2</v>
      </c>
      <c r="C1" s="2" t="s">
        <v>28</v>
      </c>
    </row>
    <row r="2" spans="1:3">
      <c r="A2" s="4" t="s">
        <v>425</v>
      </c>
      <c r="B2" s="5" t="n">
        <v>1000000</v>
      </c>
      <c r="C2" s="5" t="n">
        <v>1000000</v>
      </c>
    </row>
    <row r="3" spans="1:3">
      <c r="A3" s="4" t="s">
        <v>138</v>
      </c>
      <c r="B3" s="5" t="n">
        <v>400000000</v>
      </c>
      <c r="C3" s="5" t="n">
        <v>400000000</v>
      </c>
    </row>
    <row r="4" spans="1:3">
      <c r="A4" s="4" t="s">
        <v>426</v>
      </c>
      <c r="B4" s="8" t="n">
        <v>0.015</v>
      </c>
      <c r="C4" s="8" t="n">
        <v>0.015</v>
      </c>
    </row>
    <row r="5" spans="1:3">
      <c r="A5" s="4" t="s">
        <v>427</v>
      </c>
      <c r="B5" s="5" t="n">
        <v>18065801</v>
      </c>
      <c r="C5" s="5" t="n">
        <v>14395521</v>
      </c>
    </row>
    <row r="6" spans="1:3">
      <c r="A6" s="4" t="s">
        <v>428</v>
      </c>
      <c r="B6" s="5" t="n">
        <v>18065801</v>
      </c>
      <c r="C6" s="5" t="n">
        <v>14395521</v>
      </c>
    </row>
    <row r="7" spans="1:3">
      <c r="A7" s="4" t="s">
        <v>429</v>
      </c>
    </row>
    <row r="8" spans="1:3">
      <c r="A8" s="4" t="s">
        <v>425</v>
      </c>
      <c r="B8" s="5" t="n">
        <v>1000000</v>
      </c>
      <c r="C8" s="5" t="n">
        <v>1000000</v>
      </c>
    </row>
    <row r="9" spans="1:3">
      <c r="A9" s="4" t="s">
        <v>430</v>
      </c>
      <c r="B9" s="5" t="n">
        <v>500000</v>
      </c>
      <c r="C9" s="5" t="n">
        <v>500000</v>
      </c>
    </row>
    <row r="10" spans="1:3">
      <c r="A10" s="4" t="s">
        <v>431</v>
      </c>
      <c r="B10" s="7" t="n">
        <v>2170000</v>
      </c>
      <c r="C10" s="7" t="n">
        <v>17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8</v>
      </c>
    </row>
    <row r="3" spans="1:3">
      <c r="A3" s="3" t="s">
        <v>433</v>
      </c>
    </row>
    <row r="4" spans="1:3">
      <c r="A4" s="4" t="s">
        <v>104</v>
      </c>
      <c r="B4" s="7" t="n">
        <v>4961788</v>
      </c>
      <c r="C4" s="7" t="n">
        <v>-3448848</v>
      </c>
    </row>
    <row r="5" spans="1:3">
      <c r="A5" s="4" t="s">
        <v>434</v>
      </c>
      <c r="B5" s="5" t="n">
        <v>0</v>
      </c>
      <c r="C5" s="5" t="n">
        <v>-5227247</v>
      </c>
    </row>
    <row r="6" spans="1:3">
      <c r="A6" s="4" t="s">
        <v>435</v>
      </c>
      <c r="B6" s="5" t="n">
        <v>4066254</v>
      </c>
      <c r="C6" s="5" t="n">
        <v>0</v>
      </c>
    </row>
    <row r="7" spans="1:3">
      <c r="A7" s="4" t="s">
        <v>436</v>
      </c>
      <c r="B7" s="7" t="n">
        <v>895534</v>
      </c>
      <c r="C7" s="7" t="n">
        <v>-8676095</v>
      </c>
    </row>
    <row r="8" spans="1:3">
      <c r="A8" s="3" t="s">
        <v>437</v>
      </c>
    </row>
    <row r="9" spans="1:3">
      <c r="A9" s="4" t="s">
        <v>438</v>
      </c>
      <c r="B9" s="5" t="n">
        <v>14477413</v>
      </c>
      <c r="C9" s="5" t="n">
        <v>4678469</v>
      </c>
    </row>
    <row r="10" spans="1:3">
      <c r="A10" s="3" t="s">
        <v>439</v>
      </c>
    </row>
    <row r="11" spans="1:3">
      <c r="A11" s="4" t="s">
        <v>226</v>
      </c>
      <c r="B11" s="5" t="n">
        <v>2757071</v>
      </c>
      <c r="C11" s="5" t="n">
        <v>0</v>
      </c>
    </row>
    <row r="12" spans="1:3">
      <c r="A12" s="4" t="s">
        <v>440</v>
      </c>
      <c r="B12" s="5" t="n">
        <v>71133</v>
      </c>
      <c r="C12" s="5" t="n">
        <v>0</v>
      </c>
    </row>
    <row r="13" spans="1:3">
      <c r="A13" s="4" t="s">
        <v>441</v>
      </c>
      <c r="B13" s="5" t="n">
        <v>17305617</v>
      </c>
      <c r="C13" s="5" t="n">
        <v>4678469</v>
      </c>
    </row>
    <row r="14" spans="1:3">
      <c r="A14" s="4" t="s">
        <v>442</v>
      </c>
      <c r="B14" s="9" t="n">
        <v>0.34</v>
      </c>
      <c r="C14" s="9" t="n">
        <v>-1.85</v>
      </c>
    </row>
    <row r="15" spans="1:3">
      <c r="A15" s="4" t="s">
        <v>443</v>
      </c>
      <c r="B15" s="9" t="n">
        <v>0.05</v>
      </c>
      <c r="C15" s="9" t="n">
        <v>-1.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44</v>
      </c>
      <c r="B1" s="2" t="s">
        <v>1</v>
      </c>
    </row>
    <row r="2" spans="1:3">
      <c r="B2" s="2" t="s">
        <v>78</v>
      </c>
      <c r="C2" s="2" t="s">
        <v>28</v>
      </c>
    </row>
    <row r="3" spans="1:3">
      <c r="A3" s="4" t="s">
        <v>445</v>
      </c>
      <c r="B3" s="5" t="n">
        <v>5890000</v>
      </c>
    </row>
    <row r="4" spans="1:3">
      <c r="A4" s="4" t="s">
        <v>446</v>
      </c>
      <c r="B4" s="5" t="n">
        <v>2340000</v>
      </c>
    </row>
    <row r="5" spans="1:3">
      <c r="A5" s="4" t="s">
        <v>447</v>
      </c>
      <c r="C5" s="5" t="n">
        <v>1050000</v>
      </c>
    </row>
    <row r="6" spans="1:3">
      <c r="A6" s="4" t="s">
        <v>448</v>
      </c>
    </row>
    <row r="7" spans="1:3">
      <c r="A7" s="4" t="s">
        <v>137</v>
      </c>
      <c r="C7" s="7" t="n">
        <v>5227247</v>
      </c>
    </row>
    <row r="8" spans="1:3">
      <c r="A8" s="4" t="s">
        <v>449</v>
      </c>
    </row>
    <row r="9" spans="1:3">
      <c r="A9" s="4" t="s">
        <v>137</v>
      </c>
      <c r="C9" s="7" t="n">
        <v>52272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30"/>
  </cols>
  <sheetData>
    <row r="1" spans="1:2">
      <c r="A1" s="1" t="s">
        <v>450</v>
      </c>
      <c r="B1" s="2" t="s">
        <v>1</v>
      </c>
    </row>
    <row r="2" spans="1:2">
      <c r="B2" s="2" t="s">
        <v>368</v>
      </c>
    </row>
    <row r="3" spans="1:2">
      <c r="A3" s="3" t="s">
        <v>451</v>
      </c>
    </row>
    <row r="4" spans="1:2">
      <c r="A4" s="4" t="s">
        <v>452</v>
      </c>
      <c r="B4" s="5" t="n">
        <v>5890000</v>
      </c>
    </row>
    <row r="5" spans="1:2">
      <c r="A5" s="4" t="s">
        <v>453</v>
      </c>
      <c r="B5" s="5" t="n">
        <v>0</v>
      </c>
    </row>
    <row r="6" spans="1:2">
      <c r="A6" s="4" t="s">
        <v>454</v>
      </c>
      <c r="B6" s="5" t="n">
        <v>2340000</v>
      </c>
    </row>
    <row r="7" spans="1:2">
      <c r="A7" s="4" t="s">
        <v>455</v>
      </c>
      <c r="B7" s="5" t="n">
        <v>0</v>
      </c>
    </row>
    <row r="8" spans="1:2">
      <c r="A8" s="4" t="s">
        <v>456</v>
      </c>
      <c r="B8" s="5" t="n">
        <v>3550000</v>
      </c>
    </row>
    <row r="9" spans="1:2">
      <c r="A9" s="4" t="s">
        <v>457</v>
      </c>
      <c r="B9" s="9" t="n">
        <v>2.99</v>
      </c>
    </row>
    <row r="10" spans="1:2">
      <c r="A10" s="4" t="s">
        <v>458</v>
      </c>
      <c r="B10" s="5" t="n">
        <v>0</v>
      </c>
    </row>
    <row r="11" spans="1:2">
      <c r="A11" s="4" t="s">
        <v>459</v>
      </c>
      <c r="B11" s="4" t="s">
        <v>460</v>
      </c>
    </row>
    <row r="12" spans="1:2">
      <c r="A12" s="4" t="s">
        <v>461</v>
      </c>
      <c r="B12" s="5" t="n">
        <v>0</v>
      </c>
    </row>
    <row r="13" spans="1:2">
      <c r="A13" s="4" t="s">
        <v>462</v>
      </c>
      <c r="B13" s="9" t="n">
        <v>4.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136</v>
      </c>
      <c r="B1" s="2" t="s">
        <v>137</v>
      </c>
      <c r="C1" s="2" t="s">
        <v>138</v>
      </c>
      <c r="D1" s="2" t="s">
        <v>139</v>
      </c>
      <c r="E1" s="2" t="s">
        <v>140</v>
      </c>
      <c r="F1" s="2" t="s">
        <v>141</v>
      </c>
    </row>
    <row r="2" spans="1:6">
      <c r="A2" s="4" t="s">
        <v>142</v>
      </c>
      <c r="B2" s="5" t="n">
        <v>1000000</v>
      </c>
      <c r="C2" s="5" t="n">
        <v>14395521</v>
      </c>
    </row>
    <row r="3" spans="1:6">
      <c r="A3" s="4" t="s">
        <v>143</v>
      </c>
      <c r="B3" s="7" t="n">
        <v>1000</v>
      </c>
      <c r="C3" s="7" t="n">
        <v>215933</v>
      </c>
      <c r="D3" s="7" t="n">
        <v>67727474</v>
      </c>
      <c r="E3" s="7" t="n">
        <v>-99812204</v>
      </c>
      <c r="F3" s="7" t="n">
        <v>-31867797</v>
      </c>
    </row>
    <row r="4" spans="1:6">
      <c r="A4" s="4" t="s">
        <v>144</v>
      </c>
      <c r="E4" s="5" t="n">
        <v>4961788</v>
      </c>
      <c r="F4" s="5" t="n">
        <v>4961788</v>
      </c>
    </row>
    <row r="5" spans="1:6">
      <c r="A5" s="4" t="s">
        <v>145</v>
      </c>
      <c r="C5" s="5" t="n">
        <v>100000</v>
      </c>
    </row>
    <row r="6" spans="1:6">
      <c r="A6" s="4" t="s">
        <v>146</v>
      </c>
      <c r="C6" s="7" t="n">
        <v>1500</v>
      </c>
      <c r="D6" s="5" t="n">
        <v>498500</v>
      </c>
      <c r="F6" s="5" t="n">
        <v>500000</v>
      </c>
    </row>
    <row r="7" spans="1:6">
      <c r="A7" s="4" t="s">
        <v>147</v>
      </c>
      <c r="C7" s="5" t="n">
        <v>2340000</v>
      </c>
    </row>
    <row r="8" spans="1:6">
      <c r="A8" s="4" t="s">
        <v>148</v>
      </c>
      <c r="C8" s="7" t="n">
        <v>35100</v>
      </c>
      <c r="D8" s="5" t="n">
        <v>9945000</v>
      </c>
      <c r="F8" s="5" t="n">
        <v>9980100</v>
      </c>
    </row>
    <row r="9" spans="1:6">
      <c r="A9" s="4" t="s">
        <v>149</v>
      </c>
      <c r="C9" s="5" t="n">
        <v>1230280</v>
      </c>
    </row>
    <row r="10" spans="1:6">
      <c r="A10" s="4" t="s">
        <v>150</v>
      </c>
      <c r="C10" s="7" t="n">
        <v>18455</v>
      </c>
      <c r="D10" s="5" t="n">
        <v>15012312</v>
      </c>
      <c r="F10" s="5" t="n">
        <v>15030767</v>
      </c>
    </row>
    <row r="11" spans="1:6">
      <c r="A11" s="4" t="s">
        <v>151</v>
      </c>
      <c r="B11" s="5" t="n">
        <v>1000000</v>
      </c>
      <c r="C11" s="5" t="n">
        <v>18065801</v>
      </c>
    </row>
    <row r="12" spans="1:6">
      <c r="A12" s="4" t="s">
        <v>152</v>
      </c>
      <c r="B12" s="7" t="n">
        <v>1000</v>
      </c>
      <c r="C12" s="7" t="n">
        <v>270988</v>
      </c>
      <c r="D12" s="7" t="n">
        <v>93183286</v>
      </c>
      <c r="E12" s="7" t="n">
        <v>-94850416</v>
      </c>
      <c r="F12" s="7" t="n">
        <v>-13951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63</v>
      </c>
      <c r="B1" s="2" t="s">
        <v>1</v>
      </c>
    </row>
    <row r="2" spans="1:3">
      <c r="B2" s="2" t="s">
        <v>2</v>
      </c>
      <c r="C2" s="2" t="s">
        <v>78</v>
      </c>
    </row>
    <row r="3" spans="1:3">
      <c r="A3" s="4" t="s">
        <v>464</v>
      </c>
      <c r="B3" s="5" t="n">
        <v>2500000</v>
      </c>
    </row>
    <row r="4" spans="1:3">
      <c r="A4" s="4" t="s">
        <v>465</v>
      </c>
      <c r="C4" s="9" t="n">
        <v>4.61</v>
      </c>
    </row>
    <row r="5" spans="1:3">
      <c r="A5" s="4" t="s">
        <v>466</v>
      </c>
      <c r="B5" s="7" t="n">
        <v>3636865</v>
      </c>
    </row>
    <row r="6" spans="1:3">
      <c r="A6" s="4" t="s">
        <v>467</v>
      </c>
      <c r="B6" s="7" t="n">
        <v>6393936</v>
      </c>
    </row>
    <row r="7" spans="1:3">
      <c r="A7" s="4" t="s">
        <v>370</v>
      </c>
    </row>
    <row r="8" spans="1:3">
      <c r="A8" s="4" t="s">
        <v>464</v>
      </c>
      <c r="B8" s="5" t="n">
        <v>1500000</v>
      </c>
    </row>
    <row r="9" spans="1:3">
      <c r="A9" s="4" t="s">
        <v>465</v>
      </c>
      <c r="B9" s="9" t="n">
        <v>4.61</v>
      </c>
    </row>
    <row r="10" spans="1:3">
      <c r="A10" s="4" t="s">
        <v>468</v>
      </c>
      <c r="B10" s="7" t="n">
        <v>5</v>
      </c>
    </row>
    <row r="11" spans="1:3">
      <c r="A11" s="4" t="s">
        <v>466</v>
      </c>
      <c r="B11" s="7" t="n">
        <v>1607173</v>
      </c>
    </row>
    <row r="12" spans="1:3">
      <c r="A12" s="4" t="s">
        <v>467</v>
      </c>
      <c r="B12" s="7" t="n">
        <v>3300671</v>
      </c>
    </row>
    <row r="13" spans="1:3">
      <c r="A13" s="4" t="s">
        <v>376</v>
      </c>
      <c r="B13" s="4" t="s">
        <v>377</v>
      </c>
    </row>
    <row r="14" spans="1:3">
      <c r="A14" s="4" t="s">
        <v>378</v>
      </c>
    </row>
    <row r="15" spans="1:3">
      <c r="A15" s="4" t="s">
        <v>464</v>
      </c>
      <c r="B15" s="5" t="n">
        <v>500000</v>
      </c>
    </row>
    <row r="16" spans="1:3">
      <c r="A16" s="4" t="s">
        <v>465</v>
      </c>
      <c r="B16" s="9" t="n">
        <v>4.61</v>
      </c>
    </row>
    <row r="17" spans="1:3">
      <c r="A17" s="4" t="s">
        <v>468</v>
      </c>
      <c r="B17" s="7" t="n">
        <v>6</v>
      </c>
    </row>
    <row r="18" spans="1:3">
      <c r="A18" s="4" t="s">
        <v>466</v>
      </c>
      <c r="B18" s="7" t="n">
        <v>971121</v>
      </c>
    </row>
    <row r="19" spans="1:3">
      <c r="A19" s="4" t="s">
        <v>467</v>
      </c>
      <c r="B19" s="7" t="n">
        <v>1524805</v>
      </c>
    </row>
    <row r="20" spans="1:3">
      <c r="A20" s="4" t="s">
        <v>376</v>
      </c>
      <c r="B20" s="4" t="s">
        <v>380</v>
      </c>
    </row>
    <row r="21" spans="1:3">
      <c r="A21" s="4" t="s">
        <v>381</v>
      </c>
    </row>
    <row r="22" spans="1:3">
      <c r="A22" s="4" t="s">
        <v>464</v>
      </c>
      <c r="B22" s="5" t="n">
        <v>500000</v>
      </c>
    </row>
    <row r="23" spans="1:3">
      <c r="A23" s="4" t="s">
        <v>465</v>
      </c>
      <c r="B23" s="9" t="n">
        <v>4.61</v>
      </c>
    </row>
    <row r="24" spans="1:3">
      <c r="A24" s="4" t="s">
        <v>468</v>
      </c>
      <c r="B24" s="7" t="n">
        <v>7</v>
      </c>
    </row>
    <row r="25" spans="1:3">
      <c r="A25" s="4" t="s">
        <v>466</v>
      </c>
      <c r="B25" s="7" t="n">
        <v>1058571</v>
      </c>
    </row>
    <row r="26" spans="1:3">
      <c r="A26" s="4" t="s">
        <v>467</v>
      </c>
      <c r="B26" s="7" t="n">
        <v>1568460</v>
      </c>
    </row>
    <row r="27" spans="1:3">
      <c r="A27" s="4" t="s">
        <v>376</v>
      </c>
      <c r="B27" s="4" t="s">
        <v>3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69</v>
      </c>
      <c r="B1" s="2" t="s">
        <v>1</v>
      </c>
    </row>
    <row r="2" spans="1:4">
      <c r="B2" s="2" t="s">
        <v>2</v>
      </c>
      <c r="C2" s="2" t="s">
        <v>28</v>
      </c>
      <c r="D2" s="2" t="s">
        <v>78</v>
      </c>
    </row>
    <row r="3" spans="1:4">
      <c r="A3" s="3" t="s">
        <v>470</v>
      </c>
    </row>
    <row r="4" spans="1:4">
      <c r="A4" s="4" t="s">
        <v>471</v>
      </c>
      <c r="D4" s="9" t="n">
        <v>4.61</v>
      </c>
    </row>
    <row r="5" spans="1:4">
      <c r="A5" s="4" t="s">
        <v>472</v>
      </c>
      <c r="C5" s="7" t="n">
        <v>12993342</v>
      </c>
    </row>
    <row r="6" spans="1:4">
      <c r="A6" s="4" t="s">
        <v>473</v>
      </c>
      <c r="B6" s="5" t="n">
        <v>2340000</v>
      </c>
    </row>
    <row r="7" spans="1:4">
      <c r="A7" s="4" t="s">
        <v>474</v>
      </c>
      <c r="B7" s="7" t="n">
        <v>35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475</v>
      </c>
      <c r="B1" s="2" t="s">
        <v>1</v>
      </c>
      <c r="D1" s="2" t="s">
        <v>351</v>
      </c>
    </row>
    <row r="2" spans="1:4">
      <c r="B2" s="2" t="s">
        <v>2</v>
      </c>
      <c r="C2" s="2" t="s">
        <v>78</v>
      </c>
      <c r="D2" s="2" t="s">
        <v>28</v>
      </c>
    </row>
    <row r="3" spans="1:4">
      <c r="A3" s="4" t="s">
        <v>47</v>
      </c>
      <c r="B3" s="7" t="n">
        <v>2312500</v>
      </c>
      <c r="D3" s="7" t="n">
        <v>2250000</v>
      </c>
    </row>
    <row r="4" spans="1:4">
      <c r="A4" s="4" t="s">
        <v>476</v>
      </c>
      <c r="B4" s="5" t="n">
        <v>791210</v>
      </c>
      <c r="D4" s="5" t="n">
        <v>735211</v>
      </c>
    </row>
    <row r="5" spans="1:4">
      <c r="A5" s="4" t="s">
        <v>94</v>
      </c>
      <c r="B5" s="7" t="n">
        <v>-452137</v>
      </c>
      <c r="C5" s="7" t="n">
        <v>-1281965</v>
      </c>
      <c r="D5" s="7" t="n">
        <v>-50382</v>
      </c>
    </row>
    <row r="6" spans="1:4">
      <c r="A6" s="4" t="s">
        <v>477</v>
      </c>
      <c r="B6" s="5" t="n">
        <v>1000000</v>
      </c>
      <c r="D6" s="5" t="n">
        <v>1000000</v>
      </c>
    </row>
    <row r="7" spans="1:4">
      <c r="A7" s="4" t="s">
        <v>478</v>
      </c>
      <c r="B7" s="8" t="n">
        <v>0.001</v>
      </c>
      <c r="D7" s="8" t="n">
        <v>0.001</v>
      </c>
    </row>
    <row r="8" spans="1:4">
      <c r="A8" s="4" t="s">
        <v>479</v>
      </c>
      <c r="B8" s="5" t="n">
        <v>2340000</v>
      </c>
    </row>
    <row r="9" spans="1:4">
      <c r="A9" s="4" t="s">
        <v>480</v>
      </c>
      <c r="B9" s="8" t="n">
        <v>0.015</v>
      </c>
    </row>
    <row r="10" spans="1:4">
      <c r="A10" s="4" t="s">
        <v>448</v>
      </c>
    </row>
    <row r="11" spans="1:4">
      <c r="A11" s="4" t="s">
        <v>477</v>
      </c>
      <c r="C11" s="5" t="n">
        <v>2300000</v>
      </c>
    </row>
    <row r="12" spans="1:4">
      <c r="A12" s="4" t="s">
        <v>478</v>
      </c>
      <c r="C12" s="9" t="n">
        <v>0.1</v>
      </c>
    </row>
    <row r="13" spans="1:4">
      <c r="A13" s="4" t="s">
        <v>429</v>
      </c>
    </row>
    <row r="14" spans="1:4">
      <c r="A14" s="4" t="s">
        <v>477</v>
      </c>
      <c r="C14" s="5" t="n">
        <v>1000000</v>
      </c>
    </row>
    <row r="15" spans="1:4">
      <c r="A15" s="4" t="s">
        <v>478</v>
      </c>
      <c r="C15" s="8" t="n">
        <v>0.0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481</v>
      </c>
      <c r="B1" s="2" t="s">
        <v>316</v>
      </c>
    </row>
    <row r="2" spans="1:2">
      <c r="A2" s="3" t="s">
        <v>482</v>
      </c>
    </row>
    <row r="3" spans="1:2">
      <c r="A3" s="4" t="s">
        <v>483</v>
      </c>
      <c r="B3" s="7" t="n">
        <v>1166410</v>
      </c>
    </row>
    <row r="4" spans="1:2">
      <c r="A4" s="5" t="n">
        <v>2018</v>
      </c>
      <c r="B4" s="5" t="n">
        <v>1488298</v>
      </c>
    </row>
    <row r="5" spans="1:2">
      <c r="A5" s="5" t="n">
        <v>2019</v>
      </c>
      <c r="B5" s="5" t="n">
        <v>1436981</v>
      </c>
    </row>
    <row r="6" spans="1:2">
      <c r="A6" s="5" t="n">
        <v>2020</v>
      </c>
      <c r="B6" s="5" t="n">
        <v>1433403</v>
      </c>
    </row>
    <row r="7" spans="1:2">
      <c r="A7" s="5" t="n">
        <v>2021</v>
      </c>
      <c r="B7" s="5" t="n">
        <v>1449019</v>
      </c>
    </row>
    <row r="8" spans="1:2">
      <c r="A8" s="4" t="s">
        <v>484</v>
      </c>
      <c r="B8" s="5" t="n">
        <v>4675844</v>
      </c>
    </row>
    <row r="9" spans="1:2">
      <c r="A9" s="4" t="s">
        <v>141</v>
      </c>
      <c r="B9" s="7" t="n">
        <v>116499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85</v>
      </c>
      <c r="B1" s="2" t="s">
        <v>1</v>
      </c>
    </row>
    <row r="2" spans="1:3">
      <c r="B2" s="2" t="s">
        <v>2</v>
      </c>
      <c r="C2" s="2" t="s">
        <v>78</v>
      </c>
    </row>
    <row r="3" spans="1:3">
      <c r="A3" s="3" t="s">
        <v>486</v>
      </c>
    </row>
    <row r="4" spans="1:3">
      <c r="A4" s="4" t="s">
        <v>487</v>
      </c>
      <c r="B4" s="7" t="n">
        <v>40000</v>
      </c>
    </row>
    <row r="5" spans="1:3">
      <c r="A5" s="4" t="s">
        <v>314</v>
      </c>
      <c r="B5" s="5" t="n">
        <v>532866</v>
      </c>
      <c r="C5" s="7" t="n">
        <v>17278</v>
      </c>
    </row>
    <row r="6" spans="1:3">
      <c r="A6" s="4" t="s">
        <v>488</v>
      </c>
      <c r="B6" s="5" t="n">
        <v>44788</v>
      </c>
    </row>
    <row r="7" spans="1:3">
      <c r="A7" s="4" t="s">
        <v>489</v>
      </c>
      <c r="B7" s="5" t="n">
        <v>100000</v>
      </c>
    </row>
    <row r="8" spans="1:3">
      <c r="A8" s="4" t="s">
        <v>490</v>
      </c>
      <c r="B8" s="7" t="n">
        <v>138531</v>
      </c>
      <c r="C8" s="7" t="n">
        <v>2288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7:27:29Z</dcterms:created>
  <dcterms:modified xmlns:dcterms="http://purl.org/dc/terms/" xmlns:xsi="http://www.w3.org/2001/XMLSchema-instance" xsi:type="dcterms:W3CDTF">2017-05-22T17:27:29Z</dcterms:modified>
</cp:coreProperties>
</file>